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Business Combinations" sheetId="9" r:id="rId9"/>
    <s:sheet name="Revenue Recognition" sheetId="10" r:id="rId10"/>
    <s:sheet name="Net Income Per Common Share" sheetId="11" r:id="rId11"/>
    <s:sheet name="Segment Information" sheetId="12" r:id="rId12"/>
    <s:sheet name="Derivative Instruments" sheetId="13" r:id="rId13"/>
    <s:sheet name="Fair Value Measurement" sheetId="14" r:id="rId14"/>
    <s:sheet name="Income Taxes" sheetId="15" r:id="rId15"/>
    <s:sheet name="Commitments and Contingencies" sheetId="16" r:id="rId16"/>
    <s:sheet name="Basis of Presentation (Policies" sheetId="17" r:id="rId17"/>
    <s:sheet name="Business Combinations (Tables)" sheetId="18" r:id="rId18"/>
    <s:sheet name="Net Income Per Common Share (Ta" sheetId="19" r:id="rId19"/>
    <s:sheet name="Segment Information (Tables)" sheetId="20" r:id="rId20"/>
    <s:sheet name="Fair Value Measurement (Tables)" sheetId="21" r:id="rId21"/>
    <s:sheet name="Business Combinations (Details)" sheetId="22" r:id="rId22"/>
    <s:sheet name="Revenue Recognition (Details)" sheetId="23" r:id="rId23"/>
    <s:sheet name="Net Income Per Common Share (De" sheetId="24" r:id="rId24"/>
    <s:sheet name="Segment Information (Details)" sheetId="25" r:id="rId25"/>
    <s:sheet name="Derivative Instruments (Details" sheetId="26" r:id="rId26"/>
    <s:sheet name="Fair Value Measurement - Financ" sheetId="27" r:id="rId27"/>
    <s:sheet name="Fair Value Measurement - Textua" sheetId="28" r:id="rId28"/>
    <s:sheet name="Income Taxes (Details)" sheetId="29" r:id="rId29"/>
    <s:sheet name="Commitments and Contingencies -" sheetId="30" r:id="rId30"/>
  </s:sheets>
  <s:definedNames/>
  <s:calcPr calcId="124519" calcMode="auto" fullCalcOnLoad="1"/>
</s:workbook>
</file>

<file path=xl/sharedStrings.xml><?xml version="1.0" encoding="utf-8"?>
<sst xmlns="http://schemas.openxmlformats.org/spreadsheetml/2006/main" uniqueCount="334">
  <si>
    <t>Document and Entity Information - shares</t>
  </si>
  <si>
    <t>6 Months Ended</t>
  </si>
  <si>
    <t>Jun. 30, 2015</t>
  </si>
  <si>
    <t>Aug. 03, 2015</t>
  </si>
  <si>
    <t>Document and Entity Information [Abstract]</t>
  </si>
  <si>
    <t>Entity Registrant Name</t>
  </si>
  <si>
    <t>AMN HEALTHCARE SERVICE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 of allowances of $7,109 and $4,515 at June 30, 2015 and December 31, 2014, respectively</t>
  </si>
  <si>
    <t>Accounts receivable, subcontractor</t>
  </si>
  <si>
    <t>Deferred income taxes, net</t>
  </si>
  <si>
    <t>Prepaid and other current assets</t>
  </si>
  <si>
    <t>Total current assets</t>
  </si>
  <si>
    <t>Restricted cash, cash equivalents and investments</t>
  </si>
  <si>
    <t>Fixed assets, net of accumulated depreciation of $73,292 and $68,814 at June 30, 2015 and December 31, 2014, respectively</t>
  </si>
  <si>
    <t>Other assets</t>
  </si>
  <si>
    <t>Goodwill</t>
  </si>
  <si>
    <t>Intangible assets, net of accumulated amortization of $47,769 and $41,963 at June 30, 2015 and December 31, 2014, respectively</t>
  </si>
  <si>
    <t>Total assets</t>
  </si>
  <si>
    <t>Current liabilities:</t>
  </si>
  <si>
    <t>Accounts payable and accrued expenses</t>
  </si>
  <si>
    <t>Accrued compensation and benefits</t>
  </si>
  <si>
    <t>Current portion of revolving credit facility</t>
  </si>
  <si>
    <t>Current portion of notes payable</t>
  </si>
  <si>
    <t>Deferred revenue</t>
  </si>
  <si>
    <t>Other current liabilities</t>
  </si>
  <si>
    <t>Total current liabilities</t>
  </si>
  <si>
    <t>Revolving credit facility</t>
  </si>
  <si>
    <t>Notes payable</t>
  </si>
  <si>
    <t>Other long-term liabilities</t>
  </si>
  <si>
    <t>Total liabilities</t>
  </si>
  <si>
    <t>Commitments and contingencies</t>
  </si>
  <si>
    <t>Stockholders’ equity:</t>
  </si>
  <si>
    <t>Preferred stock, $0.01 par value; 10,000 shares authorized; none issued and outstanding at June 30, 2015 and December 31, 2014</t>
  </si>
  <si>
    <t>Common stock, $0.01 par value; 200,000 shares authorized; 47,636 and 46,639 shares issued and outstanding at June 30, 2015 and December 31, 2014, respectively</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t>
  </si>
  <si>
    <t>Accumulated depreciation</t>
  </si>
  <si>
    <t>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 USD ($) shares in Thousands, $ in Thousands</t>
  </si>
  <si>
    <t>3 Months Ended</t>
  </si>
  <si>
    <t>Jun. 30, 2014</t>
  </si>
  <si>
    <t>Statement of Comprehensive Income [Abstract]</t>
  </si>
  <si>
    <t>Revenue</t>
  </si>
  <si>
    <t>Cost of revenue</t>
  </si>
  <si>
    <t>Gross profit</t>
  </si>
  <si>
    <t>Operating expenses:</t>
  </si>
  <si>
    <t>Selling, general and administrative</t>
  </si>
  <si>
    <t>Depreciation and amortization</t>
  </si>
  <si>
    <t>Total operating expenses</t>
  </si>
  <si>
    <t>Income from operations</t>
  </si>
  <si>
    <t>Interest expense, net (including loss on debt extinguishment of $3,113 for both the three and six months ended June 30, 2014), and other</t>
  </si>
  <si>
    <t>Income before income taxes</t>
  </si>
  <si>
    <t>Income tax expense</t>
  </si>
  <si>
    <t>Net income</t>
  </si>
  <si>
    <t>Other Comprehensive Income (Loss), Net of Tax, Portion Attributable to Parent [Abstract]</t>
  </si>
  <si>
    <t>Foreign currency translation</t>
  </si>
  <si>
    <t>Unrealized gain on cash flow hedge, net of income taxes</t>
  </si>
  <si>
    <t>Other comprehensive income (loss):</t>
  </si>
  <si>
    <t>Comprehensive income</t>
  </si>
  <si>
    <t>Net income per common share:</t>
  </si>
  <si>
    <t>Basic (in dollars per share)</t>
  </si>
  <si>
    <t>Diluted (in dollars per share)</t>
  </si>
  <si>
    <t>Weighted average common shares outstanding:</t>
  </si>
  <si>
    <t>Basic (shares)</t>
  </si>
  <si>
    <t>Diluted (shares)</t>
  </si>
  <si>
    <t>Condensed Consolidated Statements of Comprehensive Income (Parenthetical) - USD ($) $ in Thousands</t>
  </si>
  <si>
    <t>Loss on debt extinguishment</t>
  </si>
  <si>
    <t>Condensed Consolidated Statements of Cash Flows - USD ($) $ in Thousands</t>
  </si>
  <si>
    <t>Cash flows from operating activities:</t>
  </si>
  <si>
    <t>Adjustments to reconcile net income to net cash provided by operating activities:</t>
  </si>
  <si>
    <t>Non-cash interest expense and other</t>
  </si>
  <si>
    <t>Increase in allowances for doubtful accounts and sales credits</t>
  </si>
  <si>
    <t>Provision for deferred income taxes</t>
  </si>
  <si>
    <t>Share-based compensation</t>
  </si>
  <si>
    <t>Excess tax benefits from share-based compensation</t>
  </si>
  <si>
    <t>Loss on disposal or sale of fixed assets</t>
  </si>
  <si>
    <t>Changes in assets and liabilities, net of effects from acquisitions:</t>
  </si>
  <si>
    <t>Accounts receivable</t>
  </si>
  <si>
    <t>Income taxes receivable</t>
  </si>
  <si>
    <t>Prepaid expenses and other current assets</t>
  </si>
  <si>
    <t>Other liabilities</t>
  </si>
  <si>
    <t>Restricted cash, cash equivalents and investments balance</t>
  </si>
  <si>
    <t>Net cash provided by operating activities</t>
  </si>
  <si>
    <t>Cash flows from investing activities:</t>
  </si>
  <si>
    <t>Purchase and development of fixed assets</t>
  </si>
  <si>
    <t>Convertible loan to Pipeline Health Holdings LLC</t>
  </si>
  <si>
    <t>Equity method investment in Pipeline Health Holdings LLC</t>
  </si>
  <si>
    <t>Payments to fund deferred compensation plan</t>
  </si>
  <si>
    <t>Cash paid for acquisition, net of cash received</t>
  </si>
  <si>
    <t>Cash paid for working capital adjustments for prior acquisition</t>
  </si>
  <si>
    <t>Change in restricted cash, cash equivalents and investments balance</t>
  </si>
  <si>
    <t>Net cash used in investing activities</t>
  </si>
  <si>
    <t>Cash flows from financing activities:</t>
  </si>
  <si>
    <t>Capital lease repayments</t>
  </si>
  <si>
    <t>Payments on term loan</t>
  </si>
  <si>
    <t>Proceeds from term loan</t>
  </si>
  <si>
    <t>Payments on revolving credit facility</t>
  </si>
  <si>
    <t>Proceeds from revolving credit facility</t>
  </si>
  <si>
    <t>Payment of financing costs</t>
  </si>
  <si>
    <t>Proceeds from exercise of equity awards</t>
  </si>
  <si>
    <t>Cash paid for shares withheld for taxe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 (net of $101 and $46 capitalized for the six months ended June 30, 2015 and 2014, respectively)</t>
  </si>
  <si>
    <t>Cash paid for income taxes</t>
  </si>
  <si>
    <t>Acquisitions:</t>
  </si>
  <si>
    <t>Fair value of tangible assets acquired in acquisition, net of cash received</t>
  </si>
  <si>
    <t>Intangible assets</t>
  </si>
  <si>
    <t>Liabilities assumed</t>
  </si>
  <si>
    <t>Net cash paid for acquisitions</t>
  </si>
  <si>
    <t>Supplemental disclosures of non-cash investing and financing activities:</t>
  </si>
  <si>
    <t>Purchase of fixed assets recorded in accounts payable and accrued expenses</t>
  </si>
  <si>
    <t>Condensed Consolidated Statements of Cash Flows (Parenthetical) - USD ($) $ in Thousands</t>
  </si>
  <si>
    <t>Statement of Cash Flows [Abstract]</t>
  </si>
  <si>
    <t>Interest capitalized</t>
  </si>
  <si>
    <t>Basis of Presentation</t>
  </si>
  <si>
    <t>Organization, Consolidation and Presentation of Financial Statements [Abstract]</t>
  </si>
  <si>
    <t>BASIS OF PRESENTATION</t>
  </si>
  <si>
    <t>BASIS OF PRESENTATION The condensed consolidated balance sheets and related condensed consolidated statements of comprehensive income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Please refer to the Company’s audited consolidated financial statements and the related notes for the fiscal year ended December 31, 2014 , contained in the Company’s Annual Report on Form 10-K for the fiscal year ended December 31, 2014 , filed with the Securities and Exchange Commission on February 25, 2015 (“2014 Annual Report”). 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and income taxes. Actual results could differ from those estimates under different assumptions or conditions. Reclassification Certain reclassifications that are not material have been made to the prior year’s consolidated financial statements to conform to the current year presentation.</t>
  </si>
  <si>
    <t>Business Combinations</t>
  </si>
  <si>
    <t>Business Combinations [Abstract]</t>
  </si>
  <si>
    <t>BUSINESS COMBINATIONS</t>
  </si>
  <si>
    <t>BUSINESS COMBINATIONS Onward Healthcare Acquisition On January 7, 2015, the Company completed its acquisition of Onward Healthcare, including its two wholly-owned subsidiaries, Locum Leaders and Medefis (collectively, “OH”), for approximately $76,945 in cash, funded by cash-on-hand and borrowings under the Company’s revolving credit facility. Onward Healthcare is a national nurse and allied healthcare staffing firm, Locum Leaders is a national locum tenens provider, and Medefis is a provider of a software as a service, or “SaaS,” based vendor management system for healthcare facilities. The acquisition helps the Company to expand its service lines and its supply and placement capabilities of healthcare professionals to its clients. The Company accounted for the acquisition using the acquisition method of accounting and, accordingly, it recorded the tangible and intangible assets acquired and liabilities assumed at their estimated fair values as of the date of the acquisition. As of the filing date of this Form 10-Q, the Company is still finalizing the allocation of the purchase price, primarily related to tax matters. The preliminary allocation of the $76,945 purchase price consisted of $25,612 of fair value of tangible assets acquired (including $20,461 of accounts receivable), $21,659 of liabilities assumed (including $10,534 of accounts payable and accrued expenses), $30,219 of identified intangible assets, and $42,773 of goodwill, a portion of which is deductible for tax purposes. The intangible assets include the fair value of tradenames and trademarks, customer relationships, staffing database, acquired technologies and non-compete agreements. The weighted average useful life of the acquired intangible assets is approximately 11 years. The following table summarizes the fair value and useful life of each intangible asset acquired: Fair Value Useful Life (in years) Identifiable intangible assets Tradenames and Trademarks $ 8,100 3 - 15 Customer Relationships 17,600 10 - 15 Staffing Database 2,600 5 Acquired Technologies 1,700 8 Non-compete agreements 219 2 $ 30,219 Of the $42,773 allocated to goodwill, $37,496 and $5,277 were allocated to the Company’s nurse and allied healthcare staffing segment and locum tenens staffing segment, respectively. The results of Onward Healthcare and Medefis are included in the Company’s nurse and allied healthcare staffing segment and the results of Locum Leaders are included in the Company’s locum tenens staffing segment. For the three months ended June 30, 2015 , approximately $36,111 of revenue and $3,822 of income before income taxes of the Onward Healthcare entities were included in the unaudited condensed consolidated statement of operations. For the six months ended June 30, 2015 , approximately $67,347 of revenue and $6,642 of income before income taxes of the Onward Healthcare entities were included in the unaudited condensed consolidated statement of operations. The following summary presents unaudited pro forma consolidated results of operations of the Company for the three and six months ended June 30, 2015 and 2014 as if the OH acquisition described above had occurred on January 1, 2014. The following unaudited pro forma financial information gives effect to certain adjustments, including the reduction in compensation expense related to non-recurring executive salary expense, acquisition-related costs and the amortization of acquired intangible assets. The pro forma financial information is not necessarily indicative of the operating results that would have occurred had the acquisition been consummated as of the date indicated, nor are they necessarily indicative of future operating results. Three Months Ended June 30, Six Months Ended June 30, 2015 2014 2015 2014 Revenue $350,144 $ 278,138 $ 679,939 $ 545,037 Net income $16,280 $ 7,336 $ 29,163 $ 14,996 Net income per common share: Basic $0.34 $ 0.16 $ 0.62 $ 0.32 Diluted $0.33 $ 0.15 $ 0.60 $ 0.31 Avantas Acquisition On December 22, 2014, the Company completed its acquisition of Avantas, a leading provider of clinical labor management services, including workforce consulting, data analytics, predictive modeling and SaaS-based scheduling technology, for $17,520 , which the Company funded through cash-on-hand and borrowings under its revolving credit facility. The total purchase price of $17,520 included $14,470 cash consideration paid, $1,650 cash holdback for potential claims, and contingent earn-out with a fair value of $1,400 . During the six months ended June 30, 2015 , the Company paid an additional $165 to the selling equityholders for a working capital adjustment. The acquisition is intended to help enable the Company to provide a level of workforce predictability to clients that can be integrated with its workforce and staffing solutions. The acquisition is not considered a material business combination and, accordingly, pro forma information is not provided. The Company did not incur any material acquisition-related costs. The Company accounted for the acquisition using the acquisition method of accounting and, accordingly, it recorded the tangible and intangible assets acquired and liabilities assumed at their estimated fair values as of the date of the acquisition. The acquisition agreement provides for a tiered contingent earn-out payment of up to $8,500 to be paid in 2016 based on the operating results of Avantas for the 12 month period ending June 30, 2016. As of the filing date of this Form 10-Q, the Company is still finalizing the allocation of the purchase price, primarily related to tax matters. The preliminary allocation of the purchase price consisted of $1,631 of fair value of tangible assets acquired, $3,821 of liabilities and deferred revenue assumed, $9,960 of identified intangible assets and $9,916 of goodwill, which goodwill is deductible for tax purposes. The intangible assets include the fair value of tradenames and trademarks, customer relationships and acquired technologies. The weighted average useful life of the acquired intangible assets subject to amortization is approximately 14 years . The results of operations of Avantas are included in the nurse and allied healthcare staffing segment in the Company’s consolidated financial statements.</t>
  </si>
  <si>
    <t>Revenue Recognition</t>
  </si>
  <si>
    <t>Revenue Recognition [Abstract]</t>
  </si>
  <si>
    <t>REVENUE RECOGNITION</t>
  </si>
  <si>
    <t>REVENUE RECOGNITION Revenue consists of fees earned from the permanent and temporary placement of healthcare professionals. Revenue is recognized when earned and realizable. The Company has entered into certain contracts with healthcare organizations to provide managed services programs. Under these contract arrangements, the Company uses its healthcare professionals along with those of third party subcontractors to fulfill client orders. If the Company uses subcontractors, it records revenue net of related subcontractors expense. The resulting net revenue represents the administrative fee the Company charges for its vendor management services. The Company records subcontractor accounts receivable from the client in the consolidated balance sheets. The Company generally pays the subcontractor after it has received payment from the client. Payables to subcontractors of $44,426 and $33,474 were included in accounts payable and accrued expenses in the unaudited condensed consolidated balance sheet as of June 30, 2015 and the audited consolidated balance sheet as of December 31, 2014 , respectively.</t>
  </si>
  <si>
    <t>Net Income Per Common Share</t>
  </si>
  <si>
    <t>Earnings Per Share [Abstract]</t>
  </si>
  <si>
    <t>NET INCOME PER COMMON SHARE</t>
  </si>
  <si>
    <t>NET INCOME PER COMMON SHARE Basic net income per common share is calculated by dividing net income by the weighted average number of common shares outstanding during the reporting period. Diluted net income per common share reflects the effects of potentially dilutive share-based equity instruments. Share-based awards to purchase 2 and 385 shares of common stock were not included in the calculation of diluted net income per common share for the three months ended June 30, 2015 and 2014 , respectively, because the effect of these instruments was anti-dilutive. Share-based awards to purchase 18 and 373 shares of common stock were not included in the calculation of diluted net income per common share for the six months ended June 30, 2015 and 2014 , respectively, because the effect of these instruments was anti-dilutive. The following table sets forth the computation of basic and diluted net income per common share for the three and six months ended June 30, 2015 and 2014 , respectively: Three Months Ended June 30, Six Months Ended June 30, 2015 2014 2015 2014 Net income $ 15,870 $ 7,193 $ 28,079 $ 14,823 Net income per common share - basic $ 0.33 $ 0.15 $ 0.59 $ 0.32 Net income per common share - diluted $ 0.32 $ 0.15 $ 0.58 $ 0.31 Weighted average common shares outstanding - basic 47,573 46,479 47,361 46,416 Plus dilutive effect of potential common shares 1,290 1,357 1,254 1,460 Weighted average common shares outstanding - diluted 48,863 47,836 48,615 47,876</t>
  </si>
  <si>
    <t>Segment Information</t>
  </si>
  <si>
    <t>Segment Reporting [Abstract]</t>
  </si>
  <si>
    <t>SEGMENT INFORMATION</t>
  </si>
  <si>
    <t>SEGMENT INFORMATION The Company has three reportable segments: nurse and allied healthcare staffing, locum tenens staffing and physician permanent placement services. The Company’s management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15 2014 2015 2014 Revenue Nurse and allied healthcare staffing $ 240,016 $ 165,894 $ 469,062 $ 329,344 Locum tenens staffing 97,388 74,309 184,080 141,180 Physician permanent placement services 12,740 10,710 24,512 21,270 $ 350,144 $ 250,913 $ 677,654 $ 491,794 Segment Operating Income Nurse and allied healthcare staffing $ 35,395 $ 22,032 $ 67,296 $ 42,004 Locum tenens staffing 11,711 7,818 20,821 14,691 Physician permanent placement services 3,277 2,187 6,548 4,318 50,383 32,037 94,665 61,013 Unallocated corporate overhead 12,839 8,694 24,864 16,562 Depreciation and amortization 5,232 4,010 10,327 7,830 Share-based compensation 2,153 1,751 4,530 3,570 Interest expense, net (including loss on debt extinguishment of $3,113 for both the three and six months ended June 30, 2014), and other 1,977 4,629 3,784 6,475 Income before income taxes $ 28,182 $ 12,953 $ 51,160 $ 26,576</t>
  </si>
  <si>
    <t>Derivative Instruments</t>
  </si>
  <si>
    <t>Derivative Instruments and Hedging Activities Disclosure [Abstract]</t>
  </si>
  <si>
    <t>DERIVATIVE INSTRUMENTS</t>
  </si>
  <si>
    <t>DERIVATIVE INSTRUMENTS In April 2015, the Company entered into an interest rate swap agreement to minimize its exposure to interest rate fluctuations on $100,000 of its outstanding variable rate debt under its existing term loan facility whereby the Company pays a fixed rate of 0.983% per annum and receives a variable rate equal to floating one-month LIBOR. This agreement expires on March 30, 2018, and no initial investment was made to enter into this agreement. At June 30, 2015 , the interest rate swap agreement had a fair value of $59 , which is included in other assets in the accompanying unaudited condensed consolidated balance sheet as of June 30, 2015 . The Company has formally documented the hedging relationship and accounts for this arrangement as a cash flow hedge. The Company recognizes all derivatives on the balance sheet at fair value based on dealer quotes. Gains or losses resulting from changes in the values of the arrangement are recorded in other comprehensive income, net of tax, until the hedged item is recognized in earnings. The Company also formally assesses, both at the hedge’s inception and on an ongoing basis, whether the derivative instrument that is used in the hedging transaction is highly effective in offsetting changes in fair values or cash flows of the hedged item. When it is determined that a derivative instrument is not highly effective as a hedge or that it has ceased to be a highly effective hedge, the Company discontinues hedge accounting prospectively and recognizes subsequent changes in market value in earnings.</t>
  </si>
  <si>
    <t>Fair Value Measurement</t>
  </si>
  <si>
    <t>Fair Value Disclosures [Abstract]</t>
  </si>
  <si>
    <t>FAIR VALUE MEASUREMENT</t>
  </si>
  <si>
    <t>FAIR VALUE MEASUREMENT The Company’s valuation techniques and inputs used to measure fair value and the definition of the three levels (Level 1, Level 2 and Level 3) of the fair value hierarchy are disclosed in Part II, Item 8, “Financial Statements and Supplementary Data - Notes to Consolidated Financial Statements - Note 4 - Fair Value Measurement” of the 2014 Annual Report. The Company has not changed the valuation techniques or inputs it uses for its fair value measurement during the six months ended June 30, 2015 , except for the new interest rate swap agreement entered into in April 2015. Assets and Liabilities Measured on a Recurring Basis The Company’s assets that are measured at fair value on a recurring basis include restricted cash equivalents, investments and the interest rate swap. The Company’s restricted cash equivalents and investments typically consist of U.S. Treasury securities and money market funds on deposit with financial institutions that serve as collateral for the Company’s outstanding letters of credit. The Company’s interest rate swap asset position is required to be measured at fair value on a recurring basis. The fair value of the interest rate swap has been measured as of June 30, 2015 in accordance with Level 2 input of the fair value hierarchy using broker quotes, which the Company believes is an industry standard model that considers time value, current market and contractual prices for the underlying instrument, volatility factors and other relevant economic measures. In determining the fair value of the interest rate swap, the Company also considers a credit risk adjustment to incorporate the impact of non-performance risk, which was deemed to be insignificant as of June 30, 2015. In addition, with the acquisition of Avantas, the Company may have an obligation to pay earn-out consideration of up to $8,500 to the selling equity holders if Avantas meets certain future financial metrics for the 12 month period ending June 30, 2016. The earn-out liability was estimated based on estimated cash flows determined using the probability-weighted average of possible outcomes that would occur should certain financial metrics be reached. As there is no market data available to use in valuing the contingent consideration, the Company developed its own assumptions related to the future financial performance of Avantas to estimate the fair value of this liability. As such, the contingent consideration liability is classified within Level 3. In connection with estimating the fair value of the contingent consideration, the Company estimates the weighted probability of Avantas earning each of the five specified tiered earn-out amounts of $0 , $1,500 , $3,500 , $5,500 and $8,500 , which are each tied to the financial performance of Avantas for the 12 month period ending June 30, 2016. An increase or decrease in the probability of achievement will result in an increase or decrease to the estimated fair value of the contingent consideration. The Company reassesses the fair value each reporting period and adjusts the liability to its then fair value. There was no change in the fair value of the liability during the six months ended June 30, 2015 . The following tables present information about the above-referenced assets and liabilities and indicate the fair value hierarchy of the valuation techniques utilized to determine such fair value: Fair Value Measurements as of June 30, 2015 Total Quoted Prices in Active Markets for Identical Assets (Level 1) Significant Other Observable Inputs (Level 2) Significant Unobservable Inputs (Level 3) Money market funds $ 5,626 $ 5,626 $ — $ — Interest rate swap asset 59 — 59 — Acquisition contingent consideration earn-out liability 1,400 — — 1,400 Total financial assets and liabilities measured at fair value $ 7,085 $ 5,626 $ 59 $ 1,400 Fair Value Measurements as of December 31, 2014 Total Quoted Prices in Active Markets for Identical Assets (Level 1) Significant Other Observable Inputs (Level 2) Significant Unobservable Inputs (Level 3) U.S. Treasury securities $ 5,291 $ 5,291 $ — $ — Money market funds 335 335 — — Acquisition contingent consideration earn-out liability 1,400 — — 1,400 Total financial assets and liabilities measured at fair value $ 7,026 $ 5,626 $ — $ 1,400 Assets Measured on a Non-Recurring Basis The Company applies fair value techniques on a non-recurring basis associated with valuing potential impairment losses related to its goodwill, indefinite-lived intangible assets, long-lived assets and equity method investment. The Company evaluates goodwill and indefinite-lived intangible assets annually for impairment and whenever circumstances occur indicating that goodwill might be impaired.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re were no triggering events identified and no indication of impairment of the Company’s goodwill, indefinite-lived intangible assets, long-lived assets or equity method investment during the six months ended June 30, 2015 and 2014 . Fair Value of Financial Instruments The carrying amount of the Company’s notes payable and revolving credit facility approximate their fair value as the instruments’ interest rates are variable and comparable to rates currently offered for similar debt instruments of comparable maturity. The fair value of the Company’s long-term self-insurance accruals cannot be estimated as the Company cannot reasonably determine the timing of future payments.</t>
  </si>
  <si>
    <t>Income Taxes</t>
  </si>
  <si>
    <t>Income Tax Disclosure [Abstract]</t>
  </si>
  <si>
    <t>INCOME TAXES</t>
  </si>
  <si>
    <t>INCOME TAXES The Company is subject to income taxation in the U.S. and various states and foreign jurisdictions. With few exceptions, as of June 30, 2015, the Company is no longer subject to U.S. federal, state, local or foreign income tax examinations by tax authorities for years before 2005. The Company’s tax years 2007, 2008, 2009 and 2010 have been under audit by the Internal Revenue Service (“IRS”) for several years and, in 2014, the IRS issued the Company its Revenue Agent Report (“RAR”) and an Employment Tax Examination Report (“ETER”). The RAR proposed adjustments to the Company’s taxable income for 2007-2010 and net operating loss carryforwards from 2005-2006, resulting from the proposed disallowance of certain per diems paid to the Company’s healthcare professionals, and the ETER proposed assessments for additional payroll tax liabilities and penalties for 2009 and 2010 related to the Company’s treatment of certain non-taxable per diem allowances and travel benefits. The positions in the RAR and ETER are mutually exclusive, and contain multiple tax positions, some of which are contrary to each other. The Company filed a Protest Letter for both the RAR and ETER positions in 2014. The Company received a final determination from the IRS in July, 2015 on both the RAR adjustments and ETER assessments and the federal audit has been settled for $5,800 (excluding interest) during the third quarter of 2015. As a result, the Company will record federal income tax benefits of approximately $12,000 during the quarter ending September 30, 2015 and expects to record the state income tax benefits of approximately $1,500 by the quarter ending December 31, 2016, when the various state statutes are projected to lapse. Effective with the quarter ending September 30, 2015, the Company will no longer be subject to federal income or payroll examinations for years prior to and including 2010. The IRS has also been conducting a separate audit of the Company’s 2011 and 2012 tax years. The income and employment tax issues addressed in the 2011 and 2012 examination are consistent with the issues raised in the 2007 through 2010 examination. During the quarter ended March 31, 2015, the IRS completed its 2011 and 2012 examination and issued its RAR and ETER to the Company. The proposed adjustments to the Company’s taxable income for 2011 and 2012 and net operating loss carryforwards from 2010, and the ETER proposed assessments for additional payroll tax liabilities and penalties for 2011 and 2012 are related to the Company’s treatment of certain non-taxable per diem allowances and travel benefits. The positions in the RAR and ETER for the 2011 and 2012 years are mutually exclusive and contain multiple tax positions, some of which are contrary to each other. The Company has filed a Protest Letter for both the RAR and ETER and intends to defend its position. The Company believes its reserves are adequate with respect to these open years. The IRS began an audit of the Company’s 2013 tax year during the quarter ended June 30, 2015.</t>
  </si>
  <si>
    <t>Commitments and Contingencies</t>
  </si>
  <si>
    <t>Commitments and Contingencies Disclosure [Abstract]</t>
  </si>
  <si>
    <t>COMMITMENTS AND CONTINGENCIES</t>
  </si>
  <si>
    <t>COMMITMENTS AND CONTINGENCIES (a) Legal From time to time, the Company is involved in various lawsuits, claims, investigations, and proceedings that arise in the ordinary course of business. Additionally, some of it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With regards to outstanding loss contingencies as of June 30, 2015 , the Company believes that such matters will not, either individually or in the aggregate, have a material adverse effect on its business, consolidated financial position, results of operations or cash flows. (b) Leases On January 26, 2015, the Company entered into a 10 -year operating lease agreement for office space in Dallas, Texas that will replace its current operating lease agreement for its Irving, Texas offices, which expires in August 2015. Base rent payments under the new lease agreement will begin in September 2015 and the total estimated base rent payments will be approximately $23,956 over the life of the lease, which is ten years. The rent payments have been included in the total minimum lease payment table set forth in Part II, Item 8, “Financial Statements and Supplementary Data - Notes to Consolidated Financial Statements - Note 12(b) - Commitments and Contingencies - Leases” of the Company’s 2014 Annual Report.</t>
  </si>
  <si>
    <t>Basis of Presentation (Policies)</t>
  </si>
  <si>
    <t>Use of Estimates</t>
  </si>
  <si>
    <t xml:space="preserve">The preparation of financial statements in conformity with accounting principles generally accepted in the United States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asset impairments, accruals for self-insurance, compensation and related benefits, accounts receivable, contingencies and litigation and income taxes. Actual results could differ from those estimates under different assumptions or conditions. </t>
  </si>
  <si>
    <t>Revenue consists of fees earned from the permanent and temporary placement of healthcare professionals. Revenue is recognized when earned and realizable. The Company has entered into certain contracts with healthcare organizations to provide managed services programs. Under these contract arrangements, the Company uses its healthcare professionals along with those of third party subcontractors to fulfill client orders. If the Company uses subcontractors, it records revenue net of related subcontractors expense. The resulting net revenue represents the administrative fee the Company charges for its vendor management services. The Company records subcontractor accounts receivable from the client in the consolidated balance sheets. The Company generally pays the subcontractor after it has received payment from the client.</t>
  </si>
  <si>
    <t>Net Income per Common Share</t>
  </si>
  <si>
    <t>Basic net income per common share is calculated by dividing net income by the weighted average number of common shares outstanding during the reporting period. Diluted net income per common share reflects the effects of potentially dilutive share-based equity instruments.</t>
  </si>
  <si>
    <t>The Company’s management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si>
  <si>
    <t>Fair Value of Financial Instruments</t>
  </si>
  <si>
    <t>Assets and Liabilities Measured on a Recurring Basis The Company’s assets that are measured at fair value on a recurring basis include restricted cash equivalents, investments and the interest rate swap. The Company’s restricted cash equivalents and investments typically consist of U.S. Treasury securities and money market funds on deposit with financial institutions that serve as collateral for the Company’s outstanding letters of credit. The Company’s interest rate swap asset position is required to be measured at fair value on a recurring basis. The fair value of the interest rate swap has been measured as of June 30, 2015 in accordance with Level 2 input of the fair value hierarchy using broker quotes, which the Company believes is an industry standard model that considers time value, current market and contractual prices for the underlying instrument, volatility factors and other relevant economic measures. Fair Value of Financial Instruments The carrying amount of the Company’s notes payable and revolving credit facility approximate their fair value as the instruments’ interest rates are variable and comparable to rates currently offered for similar debt instruments of comparable maturity. The fair value of the Company’s long-term self-insurance accruals cannot be estimated as the Company cannot reasonably determine the timing of future payments. Assets Measured on a Non-Recurring Basis The Company applies fair value techniques on a non-recurring basis associated with valuing potential impairment losses related to its goodwill, indefinite-lived intangible assets, long-lived assets and equity method investment.</t>
  </si>
  <si>
    <t>Business Combinations (Tables)</t>
  </si>
  <si>
    <t>Summary of Fair Value and Useful Life of Each Intangible Asset Acquired</t>
  </si>
  <si>
    <t xml:space="preserve">The following table summarizes the fair value and useful life of each intangible asset acquired: Fair Value Useful Life (in years) Identifiable intangible assets Tradenames and Trademarks $ 8,100 3 - 15 Customer Relationships 17,600 10 - 15 Staffing Database 2,600 5 Acquired Technologies 1,700 8 Non-compete agreements 219 2 $ 30,219 </t>
  </si>
  <si>
    <t>Business Acquisition, Pro Forma Information</t>
  </si>
  <si>
    <t>The following summary presents unaudited pro forma consolidated results of operations of the Company for the three and six months ended June 30, 2015 and 2014 as if the OH acquisition described above had occurred on January 1, 2014. The following unaudited pro forma financial information gives effect to certain adjustments, including the reduction in compensation expense related to non-recurring executive salary expense, acquisition-related costs and the amortization of acquired intangible assets. The pro forma financial information is not necessarily indicative of the operating results that would have occurred had the acquisition been consummated as of the date indicated, nor are they necessarily indicative of future operating results. Three Months Ended June 30, Six Months Ended June 30, 2015 2014 2015 2014 Revenue $350,144 $ 278,138 $ 679,939 $ 545,037 Net income $16,280 $ 7,336 $ 29,163 $ 14,996 Net income per common share: Basic $0.34 $ 0.16 $ 0.62 $ 0.32 Diluted $0.33 $ 0.15 $ 0.60 $ 0.31</t>
  </si>
  <si>
    <t>Net Income Per Common Share (Tables)</t>
  </si>
  <si>
    <t>Computation of basic and diluted net income per common share</t>
  </si>
  <si>
    <t>The following table sets forth the computation of basic and diluted net income per common share for the three and six months ended June 30, 2015 and 2014 , respectively: Three Months Ended June 30, Six Months Ended June 30, 2015 2014 2015 2014 Net income $ 15,870 $ 7,193 $ 28,079 $ 14,823 Net income per common share - basic $ 0.33 $ 0.15 $ 0.59 $ 0.32 Net income per common share - diluted $ 0.32 $ 0.15 $ 0.58 $ 0.31 Weighted average common shares outstanding - basic 47,573 46,479 47,361 46,416 Plus dilutive effect of potential common shares 1,290 1,357 1,254 1,460 Weighted average common shares outstanding - diluted 48,863 47,836 48,615 47,876</t>
  </si>
  <si>
    <t>Segment Information (Tables)</t>
  </si>
  <si>
    <t>Schedule of reconciliation of revenue and segment operating income by reportable segment to consolidated results</t>
  </si>
  <si>
    <t>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15 2014 2015 2014 Revenue Nurse and allied healthcare staffing $ 240,016 $ 165,894 $ 469,062 $ 329,344 Locum tenens staffing 97,388 74,309 184,080 141,180 Physician permanent placement services 12,740 10,710 24,512 21,270 $ 350,144 $ 250,913 $ 677,654 $ 491,794 Segment Operating Income Nurse and allied healthcare staffing $ 35,395 $ 22,032 $ 67,296 $ 42,004 Locum tenens staffing 11,711 7,818 20,821 14,691 Physician permanent placement services 3,277 2,187 6,548 4,318 50,383 32,037 94,665 61,013 Unallocated corporate overhead 12,839 8,694 24,864 16,562 Depreciation and amortization 5,232 4,010 10,327 7,830 Share-based compensation 2,153 1,751 4,530 3,570 Interest expense, net (including loss on debt extinguishment of $3,113 for both the three and six months ended June 30, 2014), and other 1,977 4,629 3,784 6,475 Income before income taxes $ 28,182 $ 12,953 $ 51,160 $ 26,576</t>
  </si>
  <si>
    <t>Fair Value Measurement (Tables)</t>
  </si>
  <si>
    <t>Schedule of financial assets and liabilities measured at fair value on recurring basis</t>
  </si>
  <si>
    <t>The following tables present information about the above-referenced assets and liabilities and indicate the fair value hierarchy of the valuation techniques utilized to determine such fair value: Fair Value Measurements as of June 30, 2015 Total Quoted Prices in Active Markets for Identical Assets (Level 1) Significant Other Observable Inputs (Level 2) Significant Unobservable Inputs (Level 3) Money market funds $ 5,626 $ 5,626 $ — $ — Interest rate swap asset 59 — 59 — Acquisition contingent consideration earn-out liability 1,400 — — 1,400 Total financial assets and liabilities measured at fair value $ 7,085 $ 5,626 $ 59 $ 1,400 Fair Value Measurements as of December 31, 2014 Total Quoted Prices in Active Markets for Identical Assets (Level 1) Significant Other Observable Inputs (Level 2) Significant Unobservable Inputs (Level 3) U.S. Treasury securities $ 5,291 $ 5,291 $ — $ — Money market funds 335 335 — — Acquisition contingent consideration earn-out liability 1,400 — — 1,400 Total financial assets and liabilities measured at fair value $ 7,026 $ 5,626 $ — $ 1,400</t>
  </si>
  <si>
    <t>Business Combinations (Details)</t>
  </si>
  <si>
    <t>Jan. 07, 2015USD ($)subsidiary</t>
  </si>
  <si>
    <t>Dec. 22, 2014USD ($)</t>
  </si>
  <si>
    <t>Jun. 30, 2015USD ($)$ / shares</t>
  </si>
  <si>
    <t>Jun. 30, 2014USD ($)$ / shares</t>
  </si>
  <si>
    <t>Dec. 31, 2014USD ($)</t>
  </si>
  <si>
    <t>Business Combination, Description</t>
  </si>
  <si>
    <t>Additional cash paid for working capital adjustment settlement</t>
  </si>
  <si>
    <t>Allocation of Purchase Price</t>
  </si>
  <si>
    <t>Onward Healthcare Acquisition [Member]</t>
  </si>
  <si>
    <t>Number of subsidiaries acquired with parent | subsidiary</t>
  </si>
  <si>
    <t>Cash consideration</t>
  </si>
  <si>
    <t>Fair value of assets acquired</t>
  </si>
  <si>
    <t>Accounts receivable acquired</t>
  </si>
  <si>
    <t>Accounts payable assumed</t>
  </si>
  <si>
    <t>Identified intangible assets</t>
  </si>
  <si>
    <t>Intangible Assets, Net (Excluding Goodwill) [Abstract]</t>
  </si>
  <si>
    <t>Weighted average useful life of intangible assets</t>
  </si>
  <si>
    <t>11 years</t>
  </si>
  <si>
    <t>Business Acquisition, Pro Forma Information [Abstract]</t>
  </si>
  <si>
    <t>Actual acquiree revenue since date of acquisition</t>
  </si>
  <si>
    <t>Actual acquiree income before income taxes since date of acquisition</t>
  </si>
  <si>
    <t>Pro forma revenue</t>
  </si>
  <si>
    <t>Pro forma net income</t>
  </si>
  <si>
    <t>Net income per common share, basic (in dollars per share) | $ / shares</t>
  </si>
  <si>
    <t>Net income per common share, diluted (in dollars per share) | $ / shares</t>
  </si>
  <si>
    <t>Avantas Acquisition [Member]</t>
  </si>
  <si>
    <t>Total purchase price of the acquisition</t>
  </si>
  <si>
    <t>Cash holdback for potential claims</t>
  </si>
  <si>
    <t>Contingent earn-out</t>
  </si>
  <si>
    <t>Contingent earn-out based on future operating performance</t>
  </si>
  <si>
    <t>14 years</t>
  </si>
  <si>
    <t>Nurse and allied healthcare staffing [Member] | Onward Healthcare Acquisition [Member]</t>
  </si>
  <si>
    <t>Locum tenens staffing [Member] | Onward Healthcare Acquisition [Member]</t>
  </si>
  <si>
    <t>Tradenames and trademarks [Member] | Onward Healthcare Acquisition [Member]</t>
  </si>
  <si>
    <t>Customer relationships [Member] | Onward Healthcare Acquisition [Member]</t>
  </si>
  <si>
    <t>Staffing database [Member] | Onward Healthcare Acquisition [Member]</t>
  </si>
  <si>
    <t>Useful life</t>
  </si>
  <si>
    <t>5 years</t>
  </si>
  <si>
    <t>Technologies [Member] | Onward Healthcare Acquisition [Member]</t>
  </si>
  <si>
    <t>8 years</t>
  </si>
  <si>
    <t>Noncompete agreements [Member] | Onward Healthcare Acquisition [Member]</t>
  </si>
  <si>
    <t>2 years</t>
  </si>
  <si>
    <t>Minimum [Member] | Tradenames and trademarks [Member] | Onward Healthcare Acquisition [Member]</t>
  </si>
  <si>
    <t>3 years</t>
  </si>
  <si>
    <t>Minimum [Member] | Customer relationships [Member] | Onward Healthcare Acquisition [Member]</t>
  </si>
  <si>
    <t>10 years</t>
  </si>
  <si>
    <t>Maximum [Member] | Tradenames and trademarks [Member] | Onward Healthcare Acquisition [Member]</t>
  </si>
  <si>
    <t>15 years</t>
  </si>
  <si>
    <t>Maximum [Member] | Customer relationships [Member] | Onward Healthcare Acquisition [Member]</t>
  </si>
  <si>
    <t>Revenue Recognition (Details) - USD ($) $ in Thousands</t>
  </si>
  <si>
    <t>Payables to subcontractor</t>
  </si>
  <si>
    <t>Net Income Per Common Share (Details) - USD ($) $ / shares in Units, shares in Thousands, $ in Thousands</t>
  </si>
  <si>
    <t>Common stock excluded from calculation of EPS</t>
  </si>
  <si>
    <t>Net income per common share - basic (in dollars per share)</t>
  </si>
  <si>
    <t>Net income per common share - diluted (in dollars per share)</t>
  </si>
  <si>
    <t>Weighted average common shares outstanding - basic</t>
  </si>
  <si>
    <t>Plus dilutive effect of potential common shares</t>
  </si>
  <si>
    <t>Weighted average common shares outstanding - diluted</t>
  </si>
  <si>
    <t>Segment Information (Details) $ in Thousands</t>
  </si>
  <si>
    <t>Jun. 30, 2015USD ($)</t>
  </si>
  <si>
    <t>Jun. 30, 2014USD ($)</t>
  </si>
  <si>
    <t>Jun. 30, 2015USD ($)segment</t>
  </si>
  <si>
    <t>Reportable business segments | segment</t>
  </si>
  <si>
    <t>Operating Income</t>
  </si>
  <si>
    <t>Operating segments [Member]</t>
  </si>
  <si>
    <t>Operating segments [Member] | Nurse and allied healthcare staffing [Member]</t>
  </si>
  <si>
    <t>Operating segments [Member] | Locum tenens staffing [Member]</t>
  </si>
  <si>
    <t>Operating segments [Member] | Physician permanent placement services [Member]</t>
  </si>
  <si>
    <t>Corporate, non-segment [Member]</t>
  </si>
  <si>
    <t>Unallocated corporate overhead</t>
  </si>
  <si>
    <t>Derivative Instruments (Details) - Interest Rate Swap [Member] - Designated as Hedging Instrument [Member] - USD ($)</t>
  </si>
  <si>
    <t>Apr. 30, 2015</t>
  </si>
  <si>
    <t>Derivative [Line Items]</t>
  </si>
  <si>
    <t>Interest rate swap, face amount</t>
  </si>
  <si>
    <t>Fixed rate on interest rate swap, percent</t>
  </si>
  <si>
    <t>0.983%</t>
  </si>
  <si>
    <t>Other Assets [Member]</t>
  </si>
  <si>
    <t>Fair value of interest rate swap</t>
  </si>
  <si>
    <t>Fair Value Measurement - Financial Assets and Liabilities (Details) - Fair Value, Measurements, Recurring [Member] - USD ($) $ in Thousands</t>
  </si>
  <si>
    <t>Financial assets and liabilities measured at fair value</t>
  </si>
  <si>
    <t>Quoted Prices in Active Markets for Identical Assets (Level 1) [Member]</t>
  </si>
  <si>
    <t>Significant Other Observable Inputs (Level 2) [Member]</t>
  </si>
  <si>
    <t>Significant Unobservable Inputs (Level 3) [Member]</t>
  </si>
  <si>
    <t>Securities (Assets) [Member] | US Treasury securities [Member]</t>
  </si>
  <si>
    <t>Securities (Assets) [Member] | Money Market Funds [Member]</t>
  </si>
  <si>
    <t>Securities (Assets) [Member] | Quoted Prices in Active Markets for Identical Assets (Level 1) [Member] | US Treasury securities [Member]</t>
  </si>
  <si>
    <t>Securities (Assets) [Member] | Quoted Prices in Active Markets for Identical Assets (Level 1) [Member] | Money Market Funds [Member]</t>
  </si>
  <si>
    <t>Securities (Assets) [Member] | Significant Other Observable Inputs (Level 2) [Member] | US Treasury securities [Member]</t>
  </si>
  <si>
    <t>Securities (Assets) [Member] | Significant Other Observable Inputs (Level 2) [Member] | Money Market Funds [Member]</t>
  </si>
  <si>
    <t>Securities (Assets) [Member] | Significant Unobservable Inputs (Level 3) [Member] | US Treasury securities [Member]</t>
  </si>
  <si>
    <t>Securities (Assets) [Member] | Significant Unobservable Inputs (Level 3) [Member] | Money Market Funds [Member]</t>
  </si>
  <si>
    <t>Contingent Consideration [Member]</t>
  </si>
  <si>
    <t>Contingent Consideration [Member] | Quoted Prices in Active Markets for Identical Assets (Level 1) [Member]</t>
  </si>
  <si>
    <t>Contingent Consideration [Member] | Significant Other Observable Inputs (Level 2) [Member]</t>
  </si>
  <si>
    <t>Contingent Consideration [Member] | Significant Unobservable Inputs (Level 3) [Member]</t>
  </si>
  <si>
    <t>Interest Rate Swap [Member] | Derivative Financial Instruments, Assets [Member]</t>
  </si>
  <si>
    <t>Interest Rate Swap [Member] | Derivative Financial Instruments, Assets [Member] | Significant Other Observable Inputs (Level 2) [Member]</t>
  </si>
  <si>
    <t>Fair Value Measurement - Textual (Details) - Avantas Acquisition [Member]</t>
  </si>
  <si>
    <t>Jun. 30, 2015USD ($)tier</t>
  </si>
  <si>
    <t>Fair Value, Assets and Liabilities Measured on Recurring and Nonrecurring Basis [Line Items]</t>
  </si>
  <si>
    <t>Contingent Consideration [Member] | Fair Value, Inputs, Level 3 [Member]</t>
  </si>
  <si>
    <t>Number of earn-out tiers | tier</t>
  </si>
  <si>
    <t>Earn-out Tier 1 [Member] | Contingent Consideration [Member] | Fair Value, Inputs, Level 3 [Member]</t>
  </si>
  <si>
    <t>Earn-out Tier 2 [Member] | Contingent Consideration [Member] | Fair Value, Inputs, Level 3 [Member]</t>
  </si>
  <si>
    <t>Earn-out Tier 3 [Member] | Contingent Consideration [Member] | Fair Value, Inputs, Level 3 [Member]</t>
  </si>
  <si>
    <t>Earn-out Tier 4 [Member] | Contingent Consideration [Member] | Fair Value, Inputs, Level 3 [Member]</t>
  </si>
  <si>
    <t>Earn-out Tier 5 [Member] | Contingent Consideration [Member] | Fair Value, Inputs, Level 3 [Member]</t>
  </si>
  <si>
    <t>Income Taxes (Details) - USD ($) $ in Thousands</t>
  </si>
  <si>
    <t>1 Months Ended</t>
  </si>
  <si>
    <t>Aug. 05, 2015</t>
  </si>
  <si>
    <t>Dec. 31, 2016</t>
  </si>
  <si>
    <t>Sep. 30, 2015</t>
  </si>
  <si>
    <t>Subsequent Event [Member] | Federal Tax Authority [Member] | Internal Revenue Service (IRS) [Member]</t>
  </si>
  <si>
    <t>Income Tax Examination [Line Items]</t>
  </si>
  <si>
    <t>Tax settlement amount</t>
  </si>
  <si>
    <t>Scenario, Forecast [Member] | Federal Tax Authority [Member]</t>
  </si>
  <si>
    <t>Income tax benefits to be recorded in connection with settlement</t>
  </si>
  <si>
    <t>Scenario, Forecast [Member] | State Jurisdiction [Member]</t>
  </si>
  <si>
    <t>Commitments and Contingencies - Leases (Details) - Jan. 26, 2015 - USD ($) $ in Thousands</t>
  </si>
  <si>
    <t>Total</t>
  </si>
  <si>
    <t>Operating lease agreement term</t>
  </si>
  <si>
    <t>Total minimum lease pay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42750</v>
      </c>
    </row>
    <row r="6" spans="1:3">
      <c r="A6" s="4" t="s">
        <v>8</v>
      </c>
      <c r="B6" s="4" t="s">
        <v>9</v>
      </c>
    </row>
    <row r="7" spans="1:3">
      <c r="A7" s="4" t="s">
        <v>10</v>
      </c>
      <c r="B7" s="4" t="s">
        <v>11</v>
      </c>
    </row>
    <row r="8" spans="1:3">
      <c r="A8" s="4" t="s">
        <v>12</v>
      </c>
      <c r="B8" s="4" t="s">
        <v>13</v>
      </c>
    </row>
    <row r="9" spans="1:3">
      <c r="A9" s="4" t="s">
        <v>14</v>
      </c>
      <c r="B9" s="5" t="n">
        <v>2015</v>
      </c>
    </row>
    <row r="10" spans="1:3">
      <c r="A10" s="4" t="s">
        <v>15</v>
      </c>
      <c r="B10" s="6" t="s">
        <v>16</v>
      </c>
    </row>
    <row r="11" spans="1:3">
      <c r="A11" s="4" t="s">
        <v>17</v>
      </c>
      <c r="B11" s="4" t="s">
        <v>18</v>
      </c>
    </row>
    <row r="12" spans="1:3">
      <c r="A12" s="4" t="s">
        <v>19</v>
      </c>
      <c r="B12" s="4" t="s">
        <v>20</v>
      </c>
    </row>
    <row r="13" spans="1:3">
      <c r="A13" s="4" t="s">
        <v>21</v>
      </c>
      <c r="C13" s="5" t="n">
        <v>476511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3</v>
      </c>
    </row>
    <row r="4" spans="1:2">
      <c r="A4" s="4" t="s">
        <v>189</v>
      </c>
      <c r="B4" s="4" t="s">
        <v>190</v>
      </c>
    </row>
    <row r="5" spans="1:2">
      <c r="A5" s="4" t="s">
        <v>160</v>
      </c>
      <c r="B5" s="4" t="s">
        <v>191</v>
      </c>
    </row>
    <row r="6" spans="1:2">
      <c r="A6" s="4" t="s">
        <v>192</v>
      </c>
      <c r="B6" s="4" t="s">
        <v>193</v>
      </c>
    </row>
    <row r="7" spans="1:2">
      <c r="A7" s="4" t="s">
        <v>168</v>
      </c>
      <c r="B7" s="4" t="s">
        <v>194</v>
      </c>
    </row>
    <row r="8" spans="1:2">
      <c r="A8" s="4" t="s">
        <v>195</v>
      </c>
      <c r="B8"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197</v>
      </c>
      <c r="B1" s="2" t="s">
        <v>1</v>
      </c>
    </row>
    <row r="2" spans="1:2">
      <c r="B2" s="2" t="s">
        <v>2</v>
      </c>
    </row>
    <row r="3" spans="1:2">
      <c r="A3" s="3" t="s">
        <v>15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2</v>
      </c>
      <c r="B1" s="2" t="s">
        <v>1</v>
      </c>
    </row>
    <row r="2" spans="1:2">
      <c r="B2" s="2" t="s">
        <v>2</v>
      </c>
    </row>
    <row r="3" spans="1:2">
      <c r="A3" s="3" t="s">
        <v>165</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4474</v>
      </c>
      <c r="C3" s="7" t="n">
        <v>13073</v>
      </c>
    </row>
    <row r="4" spans="1:3">
      <c r="A4" s="4" t="s">
        <v>26</v>
      </c>
      <c r="B4" s="5" t="n">
        <v>229999</v>
      </c>
      <c r="C4" s="5" t="n">
        <v>186274</v>
      </c>
    </row>
    <row r="5" spans="1:3">
      <c r="A5" s="4" t="s">
        <v>27</v>
      </c>
      <c r="B5" s="5" t="n">
        <v>36909</v>
      </c>
      <c r="C5" s="5" t="n">
        <v>28443</v>
      </c>
    </row>
    <row r="6" spans="1:3">
      <c r="A6" s="4" t="s">
        <v>28</v>
      </c>
      <c r="B6" s="5" t="n">
        <v>27362</v>
      </c>
      <c r="C6" s="5" t="n">
        <v>27330</v>
      </c>
    </row>
    <row r="7" spans="1:3">
      <c r="A7" s="4" t="s">
        <v>29</v>
      </c>
      <c r="B7" s="5" t="n">
        <v>34624</v>
      </c>
      <c r="C7" s="5" t="n">
        <v>27550</v>
      </c>
    </row>
    <row r="8" spans="1:3">
      <c r="A8" s="4" t="s">
        <v>30</v>
      </c>
      <c r="B8" s="5" t="n">
        <v>343368</v>
      </c>
      <c r="C8" s="5" t="n">
        <v>282670</v>
      </c>
    </row>
    <row r="9" spans="1:3">
      <c r="A9" s="4" t="s">
        <v>31</v>
      </c>
      <c r="B9" s="5" t="n">
        <v>21698</v>
      </c>
      <c r="C9" s="5" t="n">
        <v>19567</v>
      </c>
    </row>
    <row r="10" spans="1:3">
      <c r="A10" s="4" t="s">
        <v>32</v>
      </c>
      <c r="B10" s="5" t="n">
        <v>41621</v>
      </c>
      <c r="C10" s="5" t="n">
        <v>32880</v>
      </c>
    </row>
    <row r="11" spans="1:3">
      <c r="A11" s="4" t="s">
        <v>33</v>
      </c>
      <c r="B11" s="5" t="n">
        <v>45210</v>
      </c>
      <c r="C11" s="5" t="n">
        <v>39895</v>
      </c>
    </row>
    <row r="12" spans="1:3">
      <c r="A12" s="4" t="s">
        <v>34</v>
      </c>
      <c r="B12" s="5" t="n">
        <v>197325</v>
      </c>
      <c r="C12" s="5" t="n">
        <v>154387</v>
      </c>
    </row>
    <row r="13" spans="1:3">
      <c r="A13" s="4" t="s">
        <v>35</v>
      </c>
      <c r="B13" s="5" t="n">
        <v>176930</v>
      </c>
      <c r="C13" s="5" t="n">
        <v>152517</v>
      </c>
    </row>
    <row r="14" spans="1:3">
      <c r="A14" s="4" t="s">
        <v>36</v>
      </c>
      <c r="B14" s="5" t="n">
        <v>826152</v>
      </c>
      <c r="C14" s="5" t="n">
        <v>681916</v>
      </c>
    </row>
    <row r="15" spans="1:3">
      <c r="A15" s="3" t="s">
        <v>37</v>
      </c>
    </row>
    <row r="16" spans="1:3">
      <c r="A16" s="4" t="s">
        <v>38</v>
      </c>
      <c r="B16" s="5" t="n">
        <v>101578</v>
      </c>
      <c r="C16" s="5" t="n">
        <v>78993</v>
      </c>
    </row>
    <row r="17" spans="1:3">
      <c r="A17" s="4" t="s">
        <v>39</v>
      </c>
      <c r="B17" s="5" t="n">
        <v>76581</v>
      </c>
      <c r="C17" s="5" t="n">
        <v>67995</v>
      </c>
    </row>
    <row r="18" spans="1:3">
      <c r="A18" s="4" t="s">
        <v>40</v>
      </c>
      <c r="B18" s="5" t="n">
        <v>30000</v>
      </c>
      <c r="C18" s="5" t="n">
        <v>18000</v>
      </c>
    </row>
    <row r="19" spans="1:3">
      <c r="A19" s="4" t="s">
        <v>41</v>
      </c>
      <c r="B19" s="5" t="n">
        <v>7500</v>
      </c>
      <c r="C19" s="5" t="n">
        <v>7500</v>
      </c>
    </row>
    <row r="20" spans="1:3">
      <c r="A20" s="4" t="s">
        <v>42</v>
      </c>
      <c r="B20" s="5" t="n">
        <v>5505</v>
      </c>
      <c r="C20" s="5" t="n">
        <v>3177</v>
      </c>
    </row>
    <row r="21" spans="1:3">
      <c r="A21" s="4" t="s">
        <v>43</v>
      </c>
      <c r="B21" s="5" t="n">
        <v>10466</v>
      </c>
      <c r="C21" s="5" t="n">
        <v>2630</v>
      </c>
    </row>
    <row r="22" spans="1:3">
      <c r="A22" s="4" t="s">
        <v>44</v>
      </c>
      <c r="B22" s="5" t="n">
        <v>231630</v>
      </c>
      <c r="C22" s="5" t="n">
        <v>178295</v>
      </c>
    </row>
    <row r="23" spans="1:3">
      <c r="A23" s="4" t="s">
        <v>45</v>
      </c>
      <c r="B23" s="5" t="n">
        <v>55500</v>
      </c>
      <c r="C23" s="5" t="n">
        <v>0</v>
      </c>
    </row>
    <row r="24" spans="1:3">
      <c r="A24" s="4" t="s">
        <v>46</v>
      </c>
      <c r="B24" s="5" t="n">
        <v>133125</v>
      </c>
      <c r="C24" s="5" t="n">
        <v>136875</v>
      </c>
    </row>
    <row r="25" spans="1:3">
      <c r="A25" s="4" t="s">
        <v>28</v>
      </c>
      <c r="B25" s="5" t="n">
        <v>37221</v>
      </c>
      <c r="C25" s="5" t="n">
        <v>32491</v>
      </c>
    </row>
    <row r="26" spans="1:3">
      <c r="A26" s="4" t="s">
        <v>47</v>
      </c>
      <c r="B26" s="5" t="n">
        <v>80638</v>
      </c>
      <c r="C26" s="5" t="n">
        <v>77674</v>
      </c>
    </row>
    <row r="27" spans="1:3">
      <c r="A27" s="4" t="s">
        <v>48</v>
      </c>
      <c r="B27" s="7" t="n">
        <v>538114</v>
      </c>
      <c r="C27" s="7" t="n">
        <v>425335</v>
      </c>
    </row>
    <row r="28" spans="1:3">
      <c r="A28" s="4" t="s">
        <v>49</v>
      </c>
    </row>
    <row r="29" spans="1:3">
      <c r="A29" s="3" t="s">
        <v>50</v>
      </c>
    </row>
    <row r="30" spans="1:3">
      <c r="A30" s="4" t="s">
        <v>51</v>
      </c>
      <c r="B30" s="7" t="n">
        <v>0</v>
      </c>
      <c r="C30" s="7" t="n">
        <v>0</v>
      </c>
    </row>
    <row r="31" spans="1:3">
      <c r="A31" s="4" t="s">
        <v>52</v>
      </c>
      <c r="B31" s="5" t="n">
        <v>476</v>
      </c>
      <c r="C31" s="5" t="n">
        <v>466</v>
      </c>
    </row>
    <row r="32" spans="1:3">
      <c r="A32" s="4" t="s">
        <v>53</v>
      </c>
      <c r="B32" s="5" t="n">
        <v>437873</v>
      </c>
      <c r="C32" s="5" t="n">
        <v>434529</v>
      </c>
    </row>
    <row r="33" spans="1:3">
      <c r="A33" s="4" t="s">
        <v>54</v>
      </c>
      <c r="B33" s="5" t="n">
        <v>-149979</v>
      </c>
      <c r="C33" s="5" t="n">
        <v>-178058</v>
      </c>
    </row>
    <row r="34" spans="1:3">
      <c r="A34" s="4" t="s">
        <v>55</v>
      </c>
      <c r="B34" s="5" t="n">
        <v>-332</v>
      </c>
      <c r="C34" s="5" t="n">
        <v>-356</v>
      </c>
    </row>
    <row r="35" spans="1:3">
      <c r="A35" s="4" t="s">
        <v>56</v>
      </c>
      <c r="B35" s="5" t="n">
        <v>288038</v>
      </c>
      <c r="C35" s="5" t="n">
        <v>256581</v>
      </c>
    </row>
    <row r="36" spans="1:3">
      <c r="A36" s="4" t="s">
        <v>57</v>
      </c>
      <c r="B36" s="7" t="n">
        <v>826152</v>
      </c>
      <c r="C36" s="7" t="n">
        <v>6819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7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1"/>
    <col customWidth="1" max="6" min="6" width="31"/>
    <col customWidth="1" max="7" min="7" width="31"/>
    <col customWidth="1" max="8" min="8" width="21"/>
  </cols>
  <sheetData>
    <row r="1" spans="1:8">
      <c r="A1" s="1" t="s">
        <v>211</v>
      </c>
      <c r="B1" s="2" t="s">
        <v>212</v>
      </c>
      <c r="C1" s="2" t="s">
        <v>213</v>
      </c>
      <c r="D1" s="2" t="s">
        <v>214</v>
      </c>
      <c r="E1" s="2" t="s">
        <v>215</v>
      </c>
      <c r="F1" s="2" t="s">
        <v>214</v>
      </c>
      <c r="G1" s="2" t="s">
        <v>215</v>
      </c>
      <c r="H1" s="2" t="s">
        <v>216</v>
      </c>
    </row>
    <row r="2" spans="1:8">
      <c r="A2" s="3" t="s">
        <v>217</v>
      </c>
    </row>
    <row r="3" spans="1:8">
      <c r="A3" s="4" t="s">
        <v>218</v>
      </c>
      <c r="F3" s="7" t="n">
        <v>165000</v>
      </c>
      <c r="G3" s="7" t="n">
        <v>0</v>
      </c>
    </row>
    <row r="4" spans="1:8">
      <c r="A4" s="3" t="s">
        <v>219</v>
      </c>
    </row>
    <row r="5" spans="1:8">
      <c r="A5" s="4" t="s">
        <v>34</v>
      </c>
      <c r="D5" s="7" t="n">
        <v>197325000</v>
      </c>
      <c r="F5" s="5" t="n">
        <v>197325000</v>
      </c>
      <c r="H5" s="7" t="n">
        <v>154387000</v>
      </c>
    </row>
    <row r="6" spans="1:8">
      <c r="A6" s="4" t="s">
        <v>220</v>
      </c>
    </row>
    <row r="7" spans="1:8">
      <c r="A7" s="3" t="s">
        <v>217</v>
      </c>
    </row>
    <row r="8" spans="1:8">
      <c r="A8" s="4" t="s">
        <v>221</v>
      </c>
      <c r="B8" s="5" t="n">
        <v>2</v>
      </c>
    </row>
    <row r="9" spans="1:8">
      <c r="A9" s="4" t="s">
        <v>222</v>
      </c>
      <c r="B9" s="7" t="n">
        <v>76945000</v>
      </c>
    </row>
    <row r="10" spans="1:8">
      <c r="A10" s="3" t="s">
        <v>219</v>
      </c>
    </row>
    <row r="11" spans="1:8">
      <c r="A11" s="4" t="s">
        <v>223</v>
      </c>
      <c r="B11" s="5" t="n">
        <v>25612000</v>
      </c>
    </row>
    <row r="12" spans="1:8">
      <c r="A12" s="4" t="s">
        <v>224</v>
      </c>
      <c r="B12" s="5" t="n">
        <v>20461000</v>
      </c>
    </row>
    <row r="13" spans="1:8">
      <c r="A13" s="4" t="s">
        <v>145</v>
      </c>
      <c r="B13" s="5" t="n">
        <v>21659000</v>
      </c>
    </row>
    <row r="14" spans="1:8">
      <c r="A14" s="4" t="s">
        <v>225</v>
      </c>
      <c r="B14" s="5" t="n">
        <v>10534000</v>
      </c>
    </row>
    <row r="15" spans="1:8">
      <c r="A15" s="4" t="s">
        <v>226</v>
      </c>
      <c r="B15" s="5" t="n">
        <v>30219000</v>
      </c>
    </row>
    <row r="16" spans="1:8">
      <c r="A16" s="4" t="s">
        <v>34</v>
      </c>
      <c r="B16" s="7" t="n">
        <v>42773000</v>
      </c>
    </row>
    <row r="17" spans="1:8">
      <c r="A17" s="3" t="s">
        <v>227</v>
      </c>
    </row>
    <row r="18" spans="1:8">
      <c r="A18" s="4" t="s">
        <v>228</v>
      </c>
      <c r="B18" s="4" t="s">
        <v>229</v>
      </c>
    </row>
    <row r="19" spans="1:8">
      <c r="A19" s="3" t="s">
        <v>230</v>
      </c>
    </row>
    <row r="20" spans="1:8">
      <c r="A20" s="4" t="s">
        <v>231</v>
      </c>
      <c r="D20" s="5" t="n">
        <v>36111000</v>
      </c>
      <c r="F20" s="5" t="n">
        <v>67347000</v>
      </c>
    </row>
    <row r="21" spans="1:8">
      <c r="A21" s="4" t="s">
        <v>232</v>
      </c>
      <c r="D21" s="5" t="n">
        <v>3822000</v>
      </c>
      <c r="F21" s="5" t="n">
        <v>6642000</v>
      </c>
    </row>
    <row r="22" spans="1:8">
      <c r="A22" s="4" t="s">
        <v>233</v>
      </c>
      <c r="D22" s="5" t="n">
        <v>350144000</v>
      </c>
      <c r="E22" s="7" t="n">
        <v>278138000</v>
      </c>
      <c r="F22" s="5" t="n">
        <v>679939000</v>
      </c>
      <c r="G22" s="5" t="n">
        <v>545037000</v>
      </c>
    </row>
    <row r="23" spans="1:8">
      <c r="A23" s="4" t="s">
        <v>234</v>
      </c>
      <c r="D23" s="7" t="n">
        <v>16280000</v>
      </c>
      <c r="E23" s="7" t="n">
        <v>7336000</v>
      </c>
      <c r="F23" s="7" t="n">
        <v>29163000</v>
      </c>
      <c r="G23" s="7" t="n">
        <v>14996000</v>
      </c>
    </row>
    <row r="24" spans="1:8">
      <c r="A24" s="4" t="s">
        <v>235</v>
      </c>
      <c r="D24" s="8" t="n">
        <v>0.34</v>
      </c>
      <c r="E24" s="8" t="n">
        <v>0.16</v>
      </c>
      <c r="F24" s="8" t="n">
        <v>0.62</v>
      </c>
      <c r="G24" s="8" t="n">
        <v>0.32</v>
      </c>
    </row>
    <row r="25" spans="1:8">
      <c r="A25" s="4" t="s">
        <v>236</v>
      </c>
      <c r="D25" s="8" t="n">
        <v>0.33</v>
      </c>
      <c r="E25" s="8" t="n">
        <v>0.15</v>
      </c>
      <c r="F25" s="8" t="n">
        <v>0.6</v>
      </c>
      <c r="G25" s="8" t="n">
        <v>0.31</v>
      </c>
    </row>
    <row r="26" spans="1:8">
      <c r="A26" s="4" t="s">
        <v>237</v>
      </c>
    </row>
    <row r="27" spans="1:8">
      <c r="A27" s="3" t="s">
        <v>217</v>
      </c>
    </row>
    <row r="28" spans="1:8">
      <c r="A28" s="4" t="s">
        <v>222</v>
      </c>
      <c r="C28" s="7" t="n">
        <v>14470000</v>
      </c>
    </row>
    <row r="29" spans="1:8">
      <c r="A29" s="4" t="s">
        <v>238</v>
      </c>
      <c r="C29" s="5" t="n">
        <v>17520000</v>
      </c>
    </row>
    <row r="30" spans="1:8">
      <c r="A30" s="4" t="s">
        <v>239</v>
      </c>
      <c r="C30" s="5" t="n">
        <v>1650000</v>
      </c>
    </row>
    <row r="31" spans="1:8">
      <c r="A31" s="4" t="s">
        <v>240</v>
      </c>
      <c r="C31" s="5" t="n">
        <v>1400000</v>
      </c>
    </row>
    <row r="32" spans="1:8">
      <c r="A32" s="4" t="s">
        <v>218</v>
      </c>
      <c r="C32" s="5" t="n">
        <v>165000</v>
      </c>
    </row>
    <row r="33" spans="1:8">
      <c r="A33" s="4" t="s">
        <v>241</v>
      </c>
      <c r="C33" s="5" t="n">
        <v>8500000</v>
      </c>
    </row>
    <row r="34" spans="1:8">
      <c r="A34" s="3" t="s">
        <v>219</v>
      </c>
    </row>
    <row r="35" spans="1:8">
      <c r="A35" s="4" t="s">
        <v>223</v>
      </c>
      <c r="C35" s="5" t="n">
        <v>1631000</v>
      </c>
    </row>
    <row r="36" spans="1:8">
      <c r="A36" s="4" t="s">
        <v>145</v>
      </c>
      <c r="C36" s="5" t="n">
        <v>3821000</v>
      </c>
    </row>
    <row r="37" spans="1:8">
      <c r="A37" s="4" t="s">
        <v>226</v>
      </c>
      <c r="C37" s="5" t="n">
        <v>9960000</v>
      </c>
    </row>
    <row r="38" spans="1:8">
      <c r="A38" s="4" t="s">
        <v>34</v>
      </c>
      <c r="C38" s="7" t="n">
        <v>9916000</v>
      </c>
    </row>
    <row r="39" spans="1:8">
      <c r="A39" s="3" t="s">
        <v>227</v>
      </c>
    </row>
    <row r="40" spans="1:8">
      <c r="A40" s="4" t="s">
        <v>228</v>
      </c>
      <c r="C40" s="4" t="s">
        <v>242</v>
      </c>
    </row>
    <row r="41" spans="1:8">
      <c r="A41" s="4" t="s">
        <v>243</v>
      </c>
    </row>
    <row r="42" spans="1:8">
      <c r="A42" s="3" t="s">
        <v>219</v>
      </c>
    </row>
    <row r="43" spans="1:8">
      <c r="A43" s="4" t="s">
        <v>34</v>
      </c>
      <c r="B43" s="7" t="n">
        <v>37496000</v>
      </c>
    </row>
    <row r="44" spans="1:8">
      <c r="A44" s="4" t="s">
        <v>244</v>
      </c>
    </row>
    <row r="45" spans="1:8">
      <c r="A45" s="3" t="s">
        <v>219</v>
      </c>
    </row>
    <row r="46" spans="1:8">
      <c r="A46" s="4" t="s">
        <v>34</v>
      </c>
      <c r="B46" s="5" t="n">
        <v>5277000</v>
      </c>
    </row>
    <row r="47" spans="1:8">
      <c r="A47" s="4" t="s">
        <v>245</v>
      </c>
    </row>
    <row r="48" spans="1:8">
      <c r="A48" s="3" t="s">
        <v>219</v>
      </c>
    </row>
    <row r="49" spans="1:8">
      <c r="A49" s="4" t="s">
        <v>226</v>
      </c>
      <c r="B49" s="5" t="n">
        <v>8100000</v>
      </c>
    </row>
    <row r="50" spans="1:8">
      <c r="A50" s="4" t="s">
        <v>246</v>
      </c>
    </row>
    <row r="51" spans="1:8">
      <c r="A51" s="3" t="s">
        <v>219</v>
      </c>
    </row>
    <row r="52" spans="1:8">
      <c r="A52" s="4" t="s">
        <v>226</v>
      </c>
      <c r="B52" s="5" t="n">
        <v>17600000</v>
      </c>
    </row>
    <row r="53" spans="1:8">
      <c r="A53" s="4" t="s">
        <v>247</v>
      </c>
    </row>
    <row r="54" spans="1:8">
      <c r="A54" s="3" t="s">
        <v>219</v>
      </c>
    </row>
    <row r="55" spans="1:8">
      <c r="A55" s="4" t="s">
        <v>226</v>
      </c>
      <c r="B55" s="7" t="n">
        <v>2600000</v>
      </c>
    </row>
    <row r="56" spans="1:8">
      <c r="A56" s="3" t="s">
        <v>227</v>
      </c>
    </row>
    <row r="57" spans="1:8">
      <c r="A57" s="4" t="s">
        <v>248</v>
      </c>
      <c r="B57" s="4" t="s">
        <v>249</v>
      </c>
    </row>
    <row r="58" spans="1:8">
      <c r="A58" s="4" t="s">
        <v>250</v>
      </c>
    </row>
    <row r="59" spans="1:8">
      <c r="A59" s="3" t="s">
        <v>219</v>
      </c>
    </row>
    <row r="60" spans="1:8">
      <c r="A60" s="4" t="s">
        <v>226</v>
      </c>
      <c r="B60" s="7" t="n">
        <v>1700000</v>
      </c>
    </row>
    <row r="61" spans="1:8">
      <c r="A61" s="3" t="s">
        <v>227</v>
      </c>
    </row>
    <row r="62" spans="1:8">
      <c r="A62" s="4" t="s">
        <v>248</v>
      </c>
      <c r="B62" s="4" t="s">
        <v>251</v>
      </c>
    </row>
    <row r="63" spans="1:8">
      <c r="A63" s="4" t="s">
        <v>252</v>
      </c>
    </row>
    <row r="64" spans="1:8">
      <c r="A64" s="3" t="s">
        <v>219</v>
      </c>
    </row>
    <row r="65" spans="1:8">
      <c r="A65" s="4" t="s">
        <v>226</v>
      </c>
      <c r="B65" s="7" t="n">
        <v>219000</v>
      </c>
    </row>
    <row r="66" spans="1:8">
      <c r="A66" s="3" t="s">
        <v>227</v>
      </c>
    </row>
    <row r="67" spans="1:8">
      <c r="A67" s="4" t="s">
        <v>248</v>
      </c>
      <c r="B67" s="4" t="s">
        <v>253</v>
      </c>
    </row>
    <row r="68" spans="1:8">
      <c r="A68" s="4" t="s">
        <v>254</v>
      </c>
    </row>
    <row r="69" spans="1:8">
      <c r="A69" s="3" t="s">
        <v>227</v>
      </c>
    </row>
    <row r="70" spans="1:8">
      <c r="A70" s="4" t="s">
        <v>248</v>
      </c>
      <c r="B70" s="4" t="s">
        <v>255</v>
      </c>
    </row>
    <row r="71" spans="1:8">
      <c r="A71" s="4" t="s">
        <v>256</v>
      </c>
    </row>
    <row r="72" spans="1:8">
      <c r="A72" s="3" t="s">
        <v>227</v>
      </c>
    </row>
    <row r="73" spans="1:8">
      <c r="A73" s="4" t="s">
        <v>248</v>
      </c>
      <c r="B73" s="4" t="s">
        <v>257</v>
      </c>
    </row>
    <row r="74" spans="1:8">
      <c r="A74" s="4" t="s">
        <v>258</v>
      </c>
    </row>
    <row r="75" spans="1:8">
      <c r="A75" s="3" t="s">
        <v>227</v>
      </c>
    </row>
    <row r="76" spans="1:8">
      <c r="A76" s="4" t="s">
        <v>248</v>
      </c>
      <c r="B76" s="4" t="s">
        <v>259</v>
      </c>
    </row>
    <row r="77" spans="1:8">
      <c r="A77" s="4" t="s">
        <v>260</v>
      </c>
    </row>
    <row r="78" spans="1:8">
      <c r="A78" s="3" t="s">
        <v>227</v>
      </c>
    </row>
    <row r="79" spans="1:8">
      <c r="A79" s="4" t="s">
        <v>248</v>
      </c>
      <c r="B79" s="4" t="s">
        <v>2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261</v>
      </c>
      <c r="B1" s="2" t="s">
        <v>2</v>
      </c>
      <c r="C1" s="2" t="s">
        <v>23</v>
      </c>
    </row>
    <row r="2" spans="1:3">
      <c r="A2" s="3" t="s">
        <v>161</v>
      </c>
    </row>
    <row r="3" spans="1:3">
      <c r="A3" s="4" t="s">
        <v>262</v>
      </c>
      <c r="B3" s="7" t="n">
        <v>44426</v>
      </c>
      <c r="C3" s="7" t="n">
        <v>3347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3</v>
      </c>
      <c r="B1" s="2" t="s">
        <v>72</v>
      </c>
      <c r="D1" s="2" t="s">
        <v>1</v>
      </c>
    </row>
    <row r="2" spans="1:5">
      <c r="B2" s="2" t="s">
        <v>2</v>
      </c>
      <c r="C2" s="2" t="s">
        <v>73</v>
      </c>
      <c r="D2" s="2" t="s">
        <v>2</v>
      </c>
      <c r="E2" s="2" t="s">
        <v>73</v>
      </c>
    </row>
    <row r="3" spans="1:5">
      <c r="A3" s="3" t="s">
        <v>165</v>
      </c>
    </row>
    <row r="4" spans="1:5">
      <c r="A4" s="4" t="s">
        <v>264</v>
      </c>
      <c r="B4" s="5" t="n">
        <v>2</v>
      </c>
      <c r="C4" s="5" t="n">
        <v>385</v>
      </c>
      <c r="D4" s="5" t="n">
        <v>18</v>
      </c>
      <c r="E4" s="5" t="n">
        <v>373</v>
      </c>
    </row>
    <row r="5" spans="1:5">
      <c r="A5" s="3" t="s">
        <v>203</v>
      </c>
    </row>
    <row r="6" spans="1:5">
      <c r="A6" s="4" t="s">
        <v>86</v>
      </c>
      <c r="B6" s="7" t="n">
        <v>15870</v>
      </c>
      <c r="C6" s="7" t="n">
        <v>7193</v>
      </c>
      <c r="D6" s="7" t="n">
        <v>28079</v>
      </c>
      <c r="E6" s="7" t="n">
        <v>14823</v>
      </c>
    </row>
    <row r="7" spans="1:5">
      <c r="A7" s="4" t="s">
        <v>265</v>
      </c>
      <c r="B7" s="8" t="n">
        <v>0.33</v>
      </c>
      <c r="C7" s="8" t="n">
        <v>0.15</v>
      </c>
      <c r="D7" s="8" t="n">
        <v>0.59</v>
      </c>
      <c r="E7" s="8" t="n">
        <v>0.32</v>
      </c>
    </row>
    <row r="8" spans="1:5">
      <c r="A8" s="4" t="s">
        <v>266</v>
      </c>
      <c r="B8" s="8" t="n">
        <v>0.32</v>
      </c>
      <c r="C8" s="8" t="n">
        <v>0.15</v>
      </c>
      <c r="D8" s="8" t="n">
        <v>0.58</v>
      </c>
      <c r="E8" s="8" t="n">
        <v>0.31</v>
      </c>
    </row>
    <row r="9" spans="1:5">
      <c r="A9" s="4" t="s">
        <v>267</v>
      </c>
      <c r="B9" s="5" t="n">
        <v>47573</v>
      </c>
      <c r="C9" s="5" t="n">
        <v>46479</v>
      </c>
      <c r="D9" s="5" t="n">
        <v>47361</v>
      </c>
      <c r="E9" s="5" t="n">
        <v>46416</v>
      </c>
    </row>
    <row r="10" spans="1:5">
      <c r="A10" s="4" t="s">
        <v>268</v>
      </c>
      <c r="B10" s="5" t="n">
        <v>1290</v>
      </c>
      <c r="C10" s="5" t="n">
        <v>1357</v>
      </c>
      <c r="D10" s="5" t="n">
        <v>1254</v>
      </c>
      <c r="E10" s="5" t="n">
        <v>1460</v>
      </c>
    </row>
    <row r="11" spans="1:5">
      <c r="A11" s="4" t="s">
        <v>269</v>
      </c>
      <c r="B11" s="5" t="n">
        <v>48863</v>
      </c>
      <c r="C11" s="5" t="n">
        <v>47836</v>
      </c>
      <c r="D11" s="5" t="n">
        <v>48615</v>
      </c>
      <c r="E11" s="5" t="n">
        <v>4787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270</v>
      </c>
      <c r="B1" s="2" t="s">
        <v>72</v>
      </c>
      <c r="D1" s="2" t="s">
        <v>1</v>
      </c>
    </row>
    <row r="2" spans="1:5">
      <c r="B2" s="2" t="s">
        <v>271</v>
      </c>
      <c r="C2" s="2" t="s">
        <v>272</v>
      </c>
      <c r="D2" s="2" t="s">
        <v>273</v>
      </c>
      <c r="E2" s="2" t="s">
        <v>272</v>
      </c>
    </row>
    <row r="3" spans="1:5">
      <c r="A3" s="3" t="s">
        <v>169</v>
      </c>
    </row>
    <row r="4" spans="1:5">
      <c r="A4" s="4" t="s">
        <v>274</v>
      </c>
      <c r="D4" s="5" t="n">
        <v>3</v>
      </c>
    </row>
    <row r="5" spans="1:5">
      <c r="A5" s="3" t="s">
        <v>206</v>
      </c>
    </row>
    <row r="6" spans="1:5">
      <c r="A6" s="4" t="s">
        <v>75</v>
      </c>
      <c r="B6" s="7" t="n">
        <v>350144</v>
      </c>
      <c r="C6" s="7" t="n">
        <v>250913</v>
      </c>
      <c r="D6" s="7" t="n">
        <v>677654</v>
      </c>
      <c r="E6" s="7" t="n">
        <v>491794</v>
      </c>
    </row>
    <row r="7" spans="1:5">
      <c r="A7" s="4" t="s">
        <v>275</v>
      </c>
      <c r="B7" s="5" t="n">
        <v>30159</v>
      </c>
      <c r="C7" s="5" t="n">
        <v>17582</v>
      </c>
      <c r="D7" s="5" t="n">
        <v>54944</v>
      </c>
      <c r="E7" s="5" t="n">
        <v>33051</v>
      </c>
    </row>
    <row r="8" spans="1:5">
      <c r="A8" s="4" t="s">
        <v>80</v>
      </c>
      <c r="B8" s="5" t="n">
        <v>5232</v>
      </c>
      <c r="C8" s="5" t="n">
        <v>4010</v>
      </c>
      <c r="D8" s="5" t="n">
        <v>10327</v>
      </c>
      <c r="E8" s="5" t="n">
        <v>7830</v>
      </c>
    </row>
    <row r="9" spans="1:5">
      <c r="A9" s="4" t="s">
        <v>106</v>
      </c>
      <c r="B9" s="5" t="n">
        <v>2153</v>
      </c>
      <c r="C9" s="5" t="n">
        <v>1751</v>
      </c>
      <c r="D9" s="5" t="n">
        <v>4530</v>
      </c>
      <c r="E9" s="5" t="n">
        <v>3570</v>
      </c>
    </row>
    <row r="10" spans="1:5">
      <c r="A10" s="4" t="s">
        <v>83</v>
      </c>
      <c r="B10" s="5" t="n">
        <v>1977</v>
      </c>
      <c r="C10" s="5" t="n">
        <v>4629</v>
      </c>
      <c r="D10" s="5" t="n">
        <v>3784</v>
      </c>
      <c r="E10" s="5" t="n">
        <v>6475</v>
      </c>
    </row>
    <row r="11" spans="1:5">
      <c r="A11" s="4" t="s">
        <v>84</v>
      </c>
      <c r="B11" s="5" t="n">
        <v>28182</v>
      </c>
      <c r="C11" s="5" t="n">
        <v>12953</v>
      </c>
      <c r="D11" s="5" t="n">
        <v>51160</v>
      </c>
      <c r="E11" s="5" t="n">
        <v>26576</v>
      </c>
    </row>
    <row r="12" spans="1:5">
      <c r="A12" s="4" t="s">
        <v>99</v>
      </c>
      <c r="C12" s="5" t="n">
        <v>3113</v>
      </c>
      <c r="D12" s="5" t="n">
        <v>0</v>
      </c>
      <c r="E12" s="5" t="n">
        <v>3113</v>
      </c>
    </row>
    <row r="13" spans="1:5">
      <c r="A13" s="4" t="s">
        <v>276</v>
      </c>
    </row>
    <row r="14" spans="1:5">
      <c r="A14" s="3" t="s">
        <v>206</v>
      </c>
    </row>
    <row r="15" spans="1:5">
      <c r="A15" s="4" t="s">
        <v>75</v>
      </c>
      <c r="B15" s="5" t="n">
        <v>350144</v>
      </c>
      <c r="C15" s="5" t="n">
        <v>250913</v>
      </c>
      <c r="D15" s="5" t="n">
        <v>677654</v>
      </c>
      <c r="E15" s="5" t="n">
        <v>491794</v>
      </c>
    </row>
    <row r="16" spans="1:5">
      <c r="A16" s="4" t="s">
        <v>275</v>
      </c>
      <c r="B16" s="5" t="n">
        <v>50383</v>
      </c>
      <c r="C16" s="5" t="n">
        <v>32037</v>
      </c>
      <c r="D16" s="5" t="n">
        <v>94665</v>
      </c>
      <c r="E16" s="5" t="n">
        <v>61013</v>
      </c>
    </row>
    <row r="17" spans="1:5">
      <c r="A17" s="4" t="s">
        <v>277</v>
      </c>
    </row>
    <row r="18" spans="1:5">
      <c r="A18" s="3" t="s">
        <v>206</v>
      </c>
    </row>
    <row r="19" spans="1:5">
      <c r="A19" s="4" t="s">
        <v>75</v>
      </c>
      <c r="B19" s="5" t="n">
        <v>240016</v>
      </c>
      <c r="C19" s="5" t="n">
        <v>165894</v>
      </c>
      <c r="D19" s="5" t="n">
        <v>469062</v>
      </c>
      <c r="E19" s="5" t="n">
        <v>329344</v>
      </c>
    </row>
    <row r="20" spans="1:5">
      <c r="A20" s="4" t="s">
        <v>275</v>
      </c>
      <c r="B20" s="5" t="n">
        <v>35395</v>
      </c>
      <c r="C20" s="5" t="n">
        <v>22032</v>
      </c>
      <c r="D20" s="5" t="n">
        <v>67296</v>
      </c>
      <c r="E20" s="5" t="n">
        <v>42004</v>
      </c>
    </row>
    <row r="21" spans="1:5">
      <c r="A21" s="4" t="s">
        <v>278</v>
      </c>
    </row>
    <row r="22" spans="1:5">
      <c r="A22" s="3" t="s">
        <v>206</v>
      </c>
    </row>
    <row r="23" spans="1:5">
      <c r="A23" s="4" t="s">
        <v>75</v>
      </c>
      <c r="B23" s="5" t="n">
        <v>97388</v>
      </c>
      <c r="C23" s="5" t="n">
        <v>74309</v>
      </c>
      <c r="D23" s="5" t="n">
        <v>184080</v>
      </c>
      <c r="E23" s="5" t="n">
        <v>141180</v>
      </c>
    </row>
    <row r="24" spans="1:5">
      <c r="A24" s="4" t="s">
        <v>275</v>
      </c>
      <c r="B24" s="5" t="n">
        <v>11711</v>
      </c>
      <c r="C24" s="5" t="n">
        <v>7818</v>
      </c>
      <c r="D24" s="5" t="n">
        <v>20821</v>
      </c>
      <c r="E24" s="5" t="n">
        <v>14691</v>
      </c>
    </row>
    <row r="25" spans="1:5">
      <c r="A25" s="4" t="s">
        <v>279</v>
      </c>
    </row>
    <row r="26" spans="1:5">
      <c r="A26" s="3" t="s">
        <v>206</v>
      </c>
    </row>
    <row r="27" spans="1:5">
      <c r="A27" s="4" t="s">
        <v>75</v>
      </c>
      <c r="B27" s="5" t="n">
        <v>12740</v>
      </c>
      <c r="C27" s="5" t="n">
        <v>10710</v>
      </c>
      <c r="D27" s="5" t="n">
        <v>24512</v>
      </c>
      <c r="E27" s="5" t="n">
        <v>21270</v>
      </c>
    </row>
    <row r="28" spans="1:5">
      <c r="A28" s="4" t="s">
        <v>275</v>
      </c>
      <c r="B28" s="5" t="n">
        <v>3277</v>
      </c>
      <c r="C28" s="5" t="n">
        <v>2187</v>
      </c>
      <c r="D28" s="5" t="n">
        <v>6548</v>
      </c>
      <c r="E28" s="5" t="n">
        <v>4318</v>
      </c>
    </row>
    <row r="29" spans="1:5">
      <c r="A29" s="4" t="s">
        <v>280</v>
      </c>
    </row>
    <row r="30" spans="1:5">
      <c r="A30" s="3" t="s">
        <v>206</v>
      </c>
    </row>
    <row r="31" spans="1:5">
      <c r="A31" s="4" t="s">
        <v>281</v>
      </c>
      <c r="B31" s="7" t="n">
        <v>12839</v>
      </c>
      <c r="C31" s="7" t="n">
        <v>8694</v>
      </c>
      <c r="D31" s="7" t="n">
        <v>24864</v>
      </c>
      <c r="E31" s="7" t="n">
        <v>1656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283</v>
      </c>
    </row>
    <row r="2" spans="1:3">
      <c r="A2" s="3" t="s">
        <v>284</v>
      </c>
    </row>
    <row r="3" spans="1:3">
      <c r="A3" s="4" t="s">
        <v>285</v>
      </c>
      <c r="C3" s="7" t="n">
        <v>100000000</v>
      </c>
    </row>
    <row r="4" spans="1:3">
      <c r="A4" s="4" t="s">
        <v>286</v>
      </c>
      <c r="C4" s="4" t="s">
        <v>287</v>
      </c>
    </row>
    <row r="5" spans="1:3">
      <c r="A5" s="4" t="s">
        <v>288</v>
      </c>
    </row>
    <row r="6" spans="1:3">
      <c r="A6" s="3" t="s">
        <v>284</v>
      </c>
    </row>
    <row r="7" spans="1:3">
      <c r="A7" s="4" t="s">
        <v>289</v>
      </c>
      <c r="B7" s="7" t="n">
        <v>5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3</v>
      </c>
    </row>
    <row r="2" spans="1:3">
      <c r="A2" s="3" t="s">
        <v>209</v>
      </c>
    </row>
    <row r="3" spans="1:3">
      <c r="A3" s="4" t="s">
        <v>291</v>
      </c>
      <c r="B3" s="7" t="n">
        <v>7085</v>
      </c>
      <c r="C3" s="7" t="n">
        <v>7026</v>
      </c>
    </row>
    <row r="4" spans="1:3">
      <c r="A4" s="4" t="s">
        <v>292</v>
      </c>
    </row>
    <row r="5" spans="1:3">
      <c r="A5" s="3" t="s">
        <v>209</v>
      </c>
    </row>
    <row r="6" spans="1:3">
      <c r="A6" s="4" t="s">
        <v>291</v>
      </c>
      <c r="B6" s="5" t="n">
        <v>5626</v>
      </c>
      <c r="C6" s="5" t="n">
        <v>5626</v>
      </c>
    </row>
    <row r="7" spans="1:3">
      <c r="A7" s="4" t="s">
        <v>293</v>
      </c>
    </row>
    <row r="8" spans="1:3">
      <c r="A8" s="3" t="s">
        <v>209</v>
      </c>
    </row>
    <row r="9" spans="1:3">
      <c r="A9" s="4" t="s">
        <v>291</v>
      </c>
      <c r="B9" s="5" t="n">
        <v>59</v>
      </c>
      <c r="C9" s="5" t="n">
        <v>0</v>
      </c>
    </row>
    <row r="10" spans="1:3">
      <c r="A10" s="4" t="s">
        <v>294</v>
      </c>
    </row>
    <row r="11" spans="1:3">
      <c r="A11" s="3" t="s">
        <v>209</v>
      </c>
    </row>
    <row r="12" spans="1:3">
      <c r="A12" s="4" t="s">
        <v>291</v>
      </c>
      <c r="B12" s="5" t="n">
        <v>1400</v>
      </c>
      <c r="C12" s="5" t="n">
        <v>1400</v>
      </c>
    </row>
    <row r="13" spans="1:3">
      <c r="A13" s="4" t="s">
        <v>295</v>
      </c>
    </row>
    <row r="14" spans="1:3">
      <c r="A14" s="3" t="s">
        <v>209</v>
      </c>
    </row>
    <row r="15" spans="1:3">
      <c r="A15" s="4" t="s">
        <v>291</v>
      </c>
      <c r="C15" s="5" t="n">
        <v>5291</v>
      </c>
    </row>
    <row r="16" spans="1:3">
      <c r="A16" s="4" t="s">
        <v>296</v>
      </c>
    </row>
    <row r="17" spans="1:3">
      <c r="A17" s="3" t="s">
        <v>209</v>
      </c>
    </row>
    <row r="18" spans="1:3">
      <c r="A18" s="4" t="s">
        <v>291</v>
      </c>
      <c r="B18" s="5" t="n">
        <v>5626</v>
      </c>
      <c r="C18" s="5" t="n">
        <v>335</v>
      </c>
    </row>
    <row r="19" spans="1:3">
      <c r="A19" s="4" t="s">
        <v>297</v>
      </c>
    </row>
    <row r="20" spans="1:3">
      <c r="A20" s="3" t="s">
        <v>209</v>
      </c>
    </row>
    <row r="21" spans="1:3">
      <c r="A21" s="4" t="s">
        <v>291</v>
      </c>
      <c r="C21" s="5" t="n">
        <v>5291</v>
      </c>
    </row>
    <row r="22" spans="1:3">
      <c r="A22" s="4" t="s">
        <v>298</v>
      </c>
    </row>
    <row r="23" spans="1:3">
      <c r="A23" s="3" t="s">
        <v>209</v>
      </c>
    </row>
    <row r="24" spans="1:3">
      <c r="A24" s="4" t="s">
        <v>291</v>
      </c>
      <c r="B24" s="5" t="n">
        <v>5626</v>
      </c>
      <c r="C24" s="5" t="n">
        <v>335</v>
      </c>
    </row>
    <row r="25" spans="1:3">
      <c r="A25" s="4" t="s">
        <v>299</v>
      </c>
    </row>
    <row r="26" spans="1:3">
      <c r="A26" s="3" t="s">
        <v>209</v>
      </c>
    </row>
    <row r="27" spans="1:3">
      <c r="A27" s="4" t="s">
        <v>291</v>
      </c>
      <c r="C27" s="5" t="n">
        <v>0</v>
      </c>
    </row>
    <row r="28" spans="1:3">
      <c r="A28" s="4" t="s">
        <v>300</v>
      </c>
    </row>
    <row r="29" spans="1:3">
      <c r="A29" s="3" t="s">
        <v>209</v>
      </c>
    </row>
    <row r="30" spans="1:3">
      <c r="A30" s="4" t="s">
        <v>291</v>
      </c>
      <c r="B30" s="5" t="n">
        <v>0</v>
      </c>
      <c r="C30" s="5" t="n">
        <v>0</v>
      </c>
    </row>
    <row r="31" spans="1:3">
      <c r="A31" s="4" t="s">
        <v>301</v>
      </c>
    </row>
    <row r="32" spans="1:3">
      <c r="A32" s="3" t="s">
        <v>209</v>
      </c>
    </row>
    <row r="33" spans="1:3">
      <c r="A33" s="4" t="s">
        <v>291</v>
      </c>
      <c r="C33" s="5" t="n">
        <v>0</v>
      </c>
    </row>
    <row r="34" spans="1:3">
      <c r="A34" s="4" t="s">
        <v>302</v>
      </c>
    </row>
    <row r="35" spans="1:3">
      <c r="A35" s="3" t="s">
        <v>209</v>
      </c>
    </row>
    <row r="36" spans="1:3">
      <c r="A36" s="4" t="s">
        <v>291</v>
      </c>
      <c r="B36" s="5" t="n">
        <v>0</v>
      </c>
      <c r="C36" s="5" t="n">
        <v>0</v>
      </c>
    </row>
    <row r="37" spans="1:3">
      <c r="A37" s="4" t="s">
        <v>303</v>
      </c>
    </row>
    <row r="38" spans="1:3">
      <c r="A38" s="3" t="s">
        <v>209</v>
      </c>
    </row>
    <row r="39" spans="1:3">
      <c r="A39" s="4" t="s">
        <v>291</v>
      </c>
      <c r="B39" s="5" t="n">
        <v>1400</v>
      </c>
      <c r="C39" s="5" t="n">
        <v>1400</v>
      </c>
    </row>
    <row r="40" spans="1:3">
      <c r="A40" s="4" t="s">
        <v>304</v>
      </c>
    </row>
    <row r="41" spans="1:3">
      <c r="A41" s="3" t="s">
        <v>209</v>
      </c>
    </row>
    <row r="42" spans="1:3">
      <c r="A42" s="4" t="s">
        <v>291</v>
      </c>
      <c r="B42" s="5" t="n">
        <v>0</v>
      </c>
      <c r="C42" s="5" t="n">
        <v>0</v>
      </c>
    </row>
    <row r="43" spans="1:3">
      <c r="A43" s="4" t="s">
        <v>305</v>
      </c>
    </row>
    <row r="44" spans="1:3">
      <c r="A44" s="3" t="s">
        <v>209</v>
      </c>
    </row>
    <row r="45" spans="1:3">
      <c r="A45" s="4" t="s">
        <v>291</v>
      </c>
      <c r="B45" s="5" t="n">
        <v>0</v>
      </c>
      <c r="C45" s="5" t="n">
        <v>0</v>
      </c>
    </row>
    <row r="46" spans="1:3">
      <c r="A46" s="4" t="s">
        <v>306</v>
      </c>
    </row>
    <row r="47" spans="1:3">
      <c r="A47" s="3" t="s">
        <v>209</v>
      </c>
    </row>
    <row r="48" spans="1:3">
      <c r="A48" s="4" t="s">
        <v>291</v>
      </c>
      <c r="B48" s="5" t="n">
        <v>1400</v>
      </c>
      <c r="C48" s="7" t="n">
        <v>1400</v>
      </c>
    </row>
    <row r="49" spans="1:3">
      <c r="A49" s="4" t="s">
        <v>307</v>
      </c>
    </row>
    <row r="50" spans="1:3">
      <c r="A50" s="3" t="s">
        <v>209</v>
      </c>
    </row>
    <row r="51" spans="1:3">
      <c r="A51" s="4" t="s">
        <v>291</v>
      </c>
      <c r="B51" s="5" t="n">
        <v>59</v>
      </c>
    </row>
    <row r="52" spans="1:3">
      <c r="A52" s="4" t="s">
        <v>308</v>
      </c>
    </row>
    <row r="53" spans="1:3">
      <c r="A53" s="3" t="s">
        <v>209</v>
      </c>
    </row>
    <row r="54" spans="1:3">
      <c r="A54" s="4" t="s">
        <v>291</v>
      </c>
      <c r="B54" s="7" t="n">
        <v>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309</v>
      </c>
      <c r="B1" s="2" t="s">
        <v>1</v>
      </c>
    </row>
    <row r="2" spans="1:3">
      <c r="B2" s="2" t="s">
        <v>310</v>
      </c>
      <c r="C2" s="2" t="s">
        <v>213</v>
      </c>
    </row>
    <row r="3" spans="1:3">
      <c r="A3" s="3" t="s">
        <v>311</v>
      </c>
    </row>
    <row r="4" spans="1:3">
      <c r="A4" s="4" t="s">
        <v>241</v>
      </c>
      <c r="C4" s="7" t="n">
        <v>8500000</v>
      </c>
    </row>
    <row r="5" spans="1:3">
      <c r="A5" s="4" t="s">
        <v>312</v>
      </c>
    </row>
    <row r="6" spans="1:3">
      <c r="A6" s="3" t="s">
        <v>311</v>
      </c>
    </row>
    <row r="7" spans="1:3">
      <c r="A7" s="4" t="s">
        <v>313</v>
      </c>
      <c r="B7" s="5" t="n">
        <v>5</v>
      </c>
    </row>
    <row r="8" spans="1:3">
      <c r="A8" s="4" t="s">
        <v>314</v>
      </c>
    </row>
    <row r="9" spans="1:3">
      <c r="A9" s="3" t="s">
        <v>311</v>
      </c>
    </row>
    <row r="10" spans="1:3">
      <c r="A10" s="4" t="s">
        <v>241</v>
      </c>
      <c r="B10" s="7" t="n">
        <v>0</v>
      </c>
    </row>
    <row r="11" spans="1:3">
      <c r="A11" s="4" t="s">
        <v>315</v>
      </c>
    </row>
    <row r="12" spans="1:3">
      <c r="A12" s="3" t="s">
        <v>311</v>
      </c>
    </row>
    <row r="13" spans="1:3">
      <c r="A13" s="4" t="s">
        <v>241</v>
      </c>
      <c r="B13" s="5" t="n">
        <v>1500000</v>
      </c>
    </row>
    <row r="14" spans="1:3">
      <c r="A14" s="4" t="s">
        <v>316</v>
      </c>
    </row>
    <row r="15" spans="1:3">
      <c r="A15" s="3" t="s">
        <v>311</v>
      </c>
    </row>
    <row r="16" spans="1:3">
      <c r="A16" s="4" t="s">
        <v>241</v>
      </c>
      <c r="B16" s="5" t="n">
        <v>3500000</v>
      </c>
    </row>
    <row r="17" spans="1:3">
      <c r="A17" s="4" t="s">
        <v>317</v>
      </c>
    </row>
    <row r="18" spans="1:3">
      <c r="A18" s="3" t="s">
        <v>311</v>
      </c>
    </row>
    <row r="19" spans="1:3">
      <c r="A19" s="4" t="s">
        <v>241</v>
      </c>
      <c r="B19" s="5" t="n">
        <v>5500000</v>
      </c>
    </row>
    <row r="20" spans="1:3">
      <c r="A20" s="4" t="s">
        <v>318</v>
      </c>
    </row>
    <row r="21" spans="1:3">
      <c r="A21" s="3" t="s">
        <v>311</v>
      </c>
    </row>
    <row r="22" spans="1:3">
      <c r="A22" s="4" t="s">
        <v>241</v>
      </c>
      <c r="B22" s="7" t="n">
        <v>8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9</v>
      </c>
      <c r="B1" s="2" t="s">
        <v>320</v>
      </c>
    </row>
    <row r="2" spans="1:4">
      <c r="B2" s="2" t="s">
        <v>321</v>
      </c>
      <c r="C2" s="2" t="s">
        <v>322</v>
      </c>
      <c r="D2" s="2" t="s">
        <v>323</v>
      </c>
    </row>
    <row r="3" spans="1:4">
      <c r="A3" s="4" t="s">
        <v>324</v>
      </c>
    </row>
    <row r="4" spans="1:4">
      <c r="A4" s="3" t="s">
        <v>325</v>
      </c>
    </row>
    <row r="5" spans="1:4">
      <c r="A5" s="4" t="s">
        <v>326</v>
      </c>
      <c r="B5" s="7" t="n">
        <v>5800</v>
      </c>
    </row>
    <row r="6" spans="1:4">
      <c r="A6" s="4" t="s">
        <v>327</v>
      </c>
    </row>
    <row r="7" spans="1:4">
      <c r="A7" s="3" t="s">
        <v>325</v>
      </c>
    </row>
    <row r="8" spans="1:4">
      <c r="A8" s="4" t="s">
        <v>328</v>
      </c>
      <c r="D8" s="7" t="n">
        <v>12000</v>
      </c>
    </row>
    <row r="9" spans="1:4">
      <c r="A9" s="4" t="s">
        <v>329</v>
      </c>
    </row>
    <row r="10" spans="1:4">
      <c r="A10" s="3" t="s">
        <v>325</v>
      </c>
    </row>
    <row r="11" spans="1:4">
      <c r="A11" s="4" t="s">
        <v>328</v>
      </c>
      <c r="C11" s="7" t="n">
        <v>1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v>
      </c>
      <c r="B1" s="2" t="s">
        <v>2</v>
      </c>
      <c r="C1" s="2" t="s">
        <v>23</v>
      </c>
    </row>
    <row r="2" spans="1:3">
      <c r="A2" s="3" t="s">
        <v>59</v>
      </c>
    </row>
    <row r="3" spans="1:3">
      <c r="A3" s="4" t="s">
        <v>60</v>
      </c>
      <c r="B3" s="7" t="n">
        <v>7109</v>
      </c>
      <c r="C3" s="7" t="n">
        <v>4515</v>
      </c>
    </row>
    <row r="4" spans="1:3">
      <c r="A4" s="4" t="s">
        <v>61</v>
      </c>
      <c r="B4" s="5" t="n">
        <v>73292</v>
      </c>
      <c r="C4" s="5" t="n">
        <v>68814</v>
      </c>
    </row>
    <row r="5" spans="1:3">
      <c r="A5" s="4" t="s">
        <v>62</v>
      </c>
      <c r="B5" s="7" t="n">
        <v>47769</v>
      </c>
      <c r="C5" s="7" t="n">
        <v>41963</v>
      </c>
    </row>
    <row r="6" spans="1:3">
      <c r="A6" s="4" t="s">
        <v>63</v>
      </c>
      <c r="B6" s="8" t="n">
        <v>0.01</v>
      </c>
      <c r="C6" s="8" t="n">
        <v>0.01</v>
      </c>
    </row>
    <row r="7" spans="1:3">
      <c r="A7" s="4" t="s">
        <v>64</v>
      </c>
      <c r="B7" s="5" t="n">
        <v>10000000</v>
      </c>
      <c r="C7" s="5" t="n">
        <v>10000000</v>
      </c>
    </row>
    <row r="8" spans="1:3">
      <c r="A8" s="4" t="s">
        <v>65</v>
      </c>
      <c r="B8" s="5" t="n">
        <v>0</v>
      </c>
      <c r="C8" s="5" t="n">
        <v>0</v>
      </c>
    </row>
    <row r="9" spans="1:3">
      <c r="A9" s="4" t="s">
        <v>66</v>
      </c>
      <c r="B9" s="5" t="n">
        <v>0</v>
      </c>
      <c r="C9" s="5" t="n">
        <v>0</v>
      </c>
    </row>
    <row r="10" spans="1:3">
      <c r="A10" s="4" t="s">
        <v>67</v>
      </c>
      <c r="B10" s="8" t="n">
        <v>0.01</v>
      </c>
      <c r="C10" s="8" t="n">
        <v>0.01</v>
      </c>
    </row>
    <row r="11" spans="1:3">
      <c r="A11" s="4" t="s">
        <v>68</v>
      </c>
      <c r="B11" s="5" t="n">
        <v>200000000</v>
      </c>
      <c r="C11" s="5" t="n">
        <v>200000000</v>
      </c>
    </row>
    <row r="12" spans="1:3">
      <c r="A12" s="4" t="s">
        <v>69</v>
      </c>
      <c r="B12" s="5" t="n">
        <v>47636000</v>
      </c>
      <c r="C12" s="5" t="n">
        <v>46639000</v>
      </c>
    </row>
    <row r="13" spans="1:3">
      <c r="A13" s="4" t="s">
        <v>70</v>
      </c>
      <c r="B13" s="5" t="n">
        <v>47636000</v>
      </c>
      <c r="C13" s="5" t="n">
        <v>4663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330</v>
      </c>
      <c r="B1" s="2" t="s">
        <v>331</v>
      </c>
    </row>
    <row r="2" spans="1:2">
      <c r="A2" s="3" t="s">
        <v>185</v>
      </c>
    </row>
    <row r="3" spans="1:2">
      <c r="A3" s="4" t="s">
        <v>332</v>
      </c>
      <c r="B3" s="4" t="s">
        <v>257</v>
      </c>
    </row>
    <row r="4" spans="1:2">
      <c r="A4" s="4" t="s">
        <v>333</v>
      </c>
      <c r="B4" s="7" t="n">
        <v>239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50144</v>
      </c>
      <c r="C4" s="7" t="n">
        <v>250913</v>
      </c>
      <c r="D4" s="7" t="n">
        <v>677654</v>
      </c>
      <c r="E4" s="7" t="n">
        <v>491794</v>
      </c>
    </row>
    <row r="5" spans="1:5">
      <c r="A5" s="4" t="s">
        <v>76</v>
      </c>
      <c r="B5" s="5" t="n">
        <v>240026</v>
      </c>
      <c r="C5" s="5" t="n">
        <v>173754</v>
      </c>
      <c r="D5" s="5" t="n">
        <v>466104</v>
      </c>
      <c r="E5" s="5" t="n">
        <v>340679</v>
      </c>
    </row>
    <row r="6" spans="1:5">
      <c r="A6" s="4" t="s">
        <v>77</v>
      </c>
      <c r="B6" s="5" t="n">
        <v>110118</v>
      </c>
      <c r="C6" s="5" t="n">
        <v>77159</v>
      </c>
      <c r="D6" s="5" t="n">
        <v>211550</v>
      </c>
      <c r="E6" s="5" t="n">
        <v>151115</v>
      </c>
    </row>
    <row r="7" spans="1:5">
      <c r="A7" s="3" t="s">
        <v>78</v>
      </c>
    </row>
    <row r="8" spans="1:5">
      <c r="A8" s="4" t="s">
        <v>79</v>
      </c>
      <c r="B8" s="5" t="n">
        <v>74727</v>
      </c>
      <c r="C8" s="5" t="n">
        <v>55567</v>
      </c>
      <c r="D8" s="5" t="n">
        <v>146279</v>
      </c>
      <c r="E8" s="5" t="n">
        <v>110234</v>
      </c>
    </row>
    <row r="9" spans="1:5">
      <c r="A9" s="4" t="s">
        <v>80</v>
      </c>
      <c r="B9" s="5" t="n">
        <v>5232</v>
      </c>
      <c r="C9" s="5" t="n">
        <v>4010</v>
      </c>
      <c r="D9" s="5" t="n">
        <v>10327</v>
      </c>
      <c r="E9" s="5" t="n">
        <v>7830</v>
      </c>
    </row>
    <row r="10" spans="1:5">
      <c r="A10" s="4" t="s">
        <v>81</v>
      </c>
      <c r="B10" s="5" t="n">
        <v>79959</v>
      </c>
      <c r="C10" s="5" t="n">
        <v>59577</v>
      </c>
      <c r="D10" s="5" t="n">
        <v>156606</v>
      </c>
      <c r="E10" s="5" t="n">
        <v>118064</v>
      </c>
    </row>
    <row r="11" spans="1:5">
      <c r="A11" s="4" t="s">
        <v>82</v>
      </c>
      <c r="B11" s="5" t="n">
        <v>30159</v>
      </c>
      <c r="C11" s="5" t="n">
        <v>17582</v>
      </c>
      <c r="D11" s="5" t="n">
        <v>54944</v>
      </c>
      <c r="E11" s="5" t="n">
        <v>33051</v>
      </c>
    </row>
    <row r="12" spans="1:5">
      <c r="A12" s="4" t="s">
        <v>83</v>
      </c>
      <c r="B12" s="5" t="n">
        <v>1977</v>
      </c>
      <c r="C12" s="5" t="n">
        <v>4629</v>
      </c>
      <c r="D12" s="5" t="n">
        <v>3784</v>
      </c>
      <c r="E12" s="5" t="n">
        <v>6475</v>
      </c>
    </row>
    <row r="13" spans="1:5">
      <c r="A13" s="4" t="s">
        <v>84</v>
      </c>
      <c r="B13" s="5" t="n">
        <v>28182</v>
      </c>
      <c r="C13" s="5" t="n">
        <v>12953</v>
      </c>
      <c r="D13" s="5" t="n">
        <v>51160</v>
      </c>
      <c r="E13" s="5" t="n">
        <v>26576</v>
      </c>
    </row>
    <row r="14" spans="1:5">
      <c r="A14" s="4" t="s">
        <v>85</v>
      </c>
      <c r="B14" s="5" t="n">
        <v>12312</v>
      </c>
      <c r="C14" s="5" t="n">
        <v>5760</v>
      </c>
      <c r="D14" s="5" t="n">
        <v>23081</v>
      </c>
      <c r="E14" s="5" t="n">
        <v>11753</v>
      </c>
    </row>
    <row r="15" spans="1:5">
      <c r="A15" s="4" t="s">
        <v>86</v>
      </c>
      <c r="B15" s="5" t="n">
        <v>15870</v>
      </c>
      <c r="C15" s="5" t="n">
        <v>7193</v>
      </c>
      <c r="D15" s="5" t="n">
        <v>28079</v>
      </c>
      <c r="E15" s="5" t="n">
        <v>14823</v>
      </c>
    </row>
    <row r="16" spans="1:5">
      <c r="A16" s="3" t="s">
        <v>87</v>
      </c>
    </row>
    <row r="17" spans="1:5">
      <c r="A17" s="4" t="s">
        <v>88</v>
      </c>
      <c r="B17" s="5" t="n">
        <v>-80</v>
      </c>
      <c r="C17" s="5" t="n">
        <v>-37</v>
      </c>
      <c r="D17" s="5" t="n">
        <v>-12</v>
      </c>
      <c r="E17" s="5" t="n">
        <v>-46</v>
      </c>
    </row>
    <row r="18" spans="1:5">
      <c r="A18" s="4" t="s">
        <v>89</v>
      </c>
      <c r="B18" s="5" t="n">
        <v>36</v>
      </c>
      <c r="C18" s="5" t="n">
        <v>0</v>
      </c>
      <c r="D18" s="5" t="n">
        <v>36</v>
      </c>
      <c r="E18" s="5" t="n">
        <v>0</v>
      </c>
    </row>
    <row r="19" spans="1:5">
      <c r="A19" s="4" t="s">
        <v>90</v>
      </c>
      <c r="B19" s="5" t="n">
        <v>-44</v>
      </c>
      <c r="C19" s="5" t="n">
        <v>-37</v>
      </c>
      <c r="D19" s="5" t="n">
        <v>24</v>
      </c>
      <c r="E19" s="5" t="n">
        <v>-46</v>
      </c>
    </row>
    <row r="20" spans="1:5">
      <c r="A20" s="4" t="s">
        <v>91</v>
      </c>
      <c r="B20" s="7" t="n">
        <v>15826</v>
      </c>
      <c r="C20" s="7" t="n">
        <v>7156</v>
      </c>
      <c r="D20" s="7" t="n">
        <v>28103</v>
      </c>
      <c r="E20" s="7" t="n">
        <v>14777</v>
      </c>
    </row>
    <row r="21" spans="1:5">
      <c r="A21" s="3" t="s">
        <v>92</v>
      </c>
    </row>
    <row r="22" spans="1:5">
      <c r="A22" s="4" t="s">
        <v>93</v>
      </c>
      <c r="B22" s="8" t="n">
        <v>0.33</v>
      </c>
      <c r="C22" s="8" t="n">
        <v>0.15</v>
      </c>
      <c r="D22" s="8" t="n">
        <v>0.59</v>
      </c>
      <c r="E22" s="8" t="n">
        <v>0.32</v>
      </c>
    </row>
    <row r="23" spans="1:5">
      <c r="A23" s="4" t="s">
        <v>94</v>
      </c>
      <c r="B23" s="8" t="n">
        <v>0.32</v>
      </c>
      <c r="C23" s="8" t="n">
        <v>0.15</v>
      </c>
      <c r="D23" s="8" t="n">
        <v>0.58</v>
      </c>
      <c r="E23" s="8" t="n">
        <v>0.31</v>
      </c>
    </row>
    <row r="24" spans="1:5">
      <c r="A24" s="3" t="s">
        <v>95</v>
      </c>
    </row>
    <row r="25" spans="1:5">
      <c r="A25" s="4" t="s">
        <v>96</v>
      </c>
      <c r="B25" s="5" t="n">
        <v>47573</v>
      </c>
      <c r="C25" s="5" t="n">
        <v>46479</v>
      </c>
      <c r="D25" s="5" t="n">
        <v>47361</v>
      </c>
      <c r="E25" s="5" t="n">
        <v>46416</v>
      </c>
    </row>
    <row r="26" spans="1:5">
      <c r="A26" s="4" t="s">
        <v>97</v>
      </c>
      <c r="B26" s="5" t="n">
        <v>48863</v>
      </c>
      <c r="C26" s="5" t="n">
        <v>47836</v>
      </c>
      <c r="D26" s="5" t="n">
        <v>48615</v>
      </c>
      <c r="E26" s="5" t="n">
        <v>4787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98</v>
      </c>
      <c r="B1" s="2" t="s">
        <v>72</v>
      </c>
      <c r="C1" s="2" t="s">
        <v>1</v>
      </c>
    </row>
    <row r="2" spans="1:4">
      <c r="B2" s="2" t="s">
        <v>73</v>
      </c>
      <c r="C2" s="2" t="s">
        <v>2</v>
      </c>
      <c r="D2" s="2" t="s">
        <v>73</v>
      </c>
    </row>
    <row r="3" spans="1:4">
      <c r="A3" s="3" t="s">
        <v>74</v>
      </c>
    </row>
    <row r="4" spans="1:4">
      <c r="A4" s="4" t="s">
        <v>99</v>
      </c>
      <c r="B4" s="7" t="n">
        <v>3113</v>
      </c>
      <c r="C4" s="7" t="n">
        <v>0</v>
      </c>
      <c r="D4" s="7" t="n">
        <v>3113</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86</v>
      </c>
      <c r="B4" s="7" t="n">
        <v>28079</v>
      </c>
      <c r="C4" s="7" t="n">
        <v>14823</v>
      </c>
    </row>
    <row r="5" spans="1:3">
      <c r="A5" s="3" t="s">
        <v>102</v>
      </c>
    </row>
    <row r="6" spans="1:3">
      <c r="A6" s="4" t="s">
        <v>80</v>
      </c>
      <c r="B6" s="5" t="n">
        <v>10327</v>
      </c>
      <c r="C6" s="5" t="n">
        <v>7830</v>
      </c>
    </row>
    <row r="7" spans="1:3">
      <c r="A7" s="4" t="s">
        <v>103</v>
      </c>
      <c r="B7" s="5" t="n">
        <v>991</v>
      </c>
      <c r="C7" s="5" t="n">
        <v>676</v>
      </c>
    </row>
    <row r="8" spans="1:3">
      <c r="A8" s="4" t="s">
        <v>99</v>
      </c>
      <c r="B8" s="5" t="n">
        <v>0</v>
      </c>
      <c r="C8" s="5" t="n">
        <v>3113</v>
      </c>
    </row>
    <row r="9" spans="1:3">
      <c r="A9" s="4" t="s">
        <v>104</v>
      </c>
      <c r="B9" s="5" t="n">
        <v>4075</v>
      </c>
      <c r="C9" s="5" t="n">
        <v>2153</v>
      </c>
    </row>
    <row r="10" spans="1:3">
      <c r="A10" s="4" t="s">
        <v>105</v>
      </c>
      <c r="B10" s="5" t="n">
        <v>6229</v>
      </c>
      <c r="C10" s="5" t="n">
        <v>-1074</v>
      </c>
    </row>
    <row r="11" spans="1:3">
      <c r="A11" s="4" t="s">
        <v>106</v>
      </c>
      <c r="B11" s="5" t="n">
        <v>4530</v>
      </c>
      <c r="C11" s="5" t="n">
        <v>3570</v>
      </c>
    </row>
    <row r="12" spans="1:3">
      <c r="A12" s="4" t="s">
        <v>107</v>
      </c>
      <c r="B12" s="5" t="n">
        <v>-6811</v>
      </c>
      <c r="C12" s="5" t="n">
        <v>-1716</v>
      </c>
    </row>
    <row r="13" spans="1:3">
      <c r="A13" s="4" t="s">
        <v>108</v>
      </c>
      <c r="B13" s="5" t="n">
        <v>0</v>
      </c>
      <c r="C13" s="5" t="n">
        <v>4</v>
      </c>
    </row>
    <row r="14" spans="1:3">
      <c r="A14" s="3" t="s">
        <v>109</v>
      </c>
    </row>
    <row r="15" spans="1:3">
      <c r="A15" s="4" t="s">
        <v>110</v>
      </c>
      <c r="B15" s="5" t="n">
        <v>-27339</v>
      </c>
      <c r="C15" s="5" t="n">
        <v>-6181</v>
      </c>
    </row>
    <row r="16" spans="1:3">
      <c r="A16" s="4" t="s">
        <v>27</v>
      </c>
      <c r="B16" s="5" t="n">
        <v>-8466</v>
      </c>
      <c r="C16" s="5" t="n">
        <v>-4241</v>
      </c>
    </row>
    <row r="17" spans="1:3">
      <c r="A17" s="4" t="s">
        <v>111</v>
      </c>
      <c r="B17" s="5" t="n">
        <v>5203</v>
      </c>
      <c r="C17" s="5" t="n">
        <v>2079</v>
      </c>
    </row>
    <row r="18" spans="1:3">
      <c r="A18" s="4" t="s">
        <v>112</v>
      </c>
      <c r="B18" s="5" t="n">
        <v>-8321</v>
      </c>
      <c r="C18" s="5" t="n">
        <v>-3081</v>
      </c>
    </row>
    <row r="19" spans="1:3">
      <c r="A19" s="4" t="s">
        <v>33</v>
      </c>
      <c r="B19" s="5" t="n">
        <v>-2693</v>
      </c>
      <c r="C19" s="5" t="n">
        <v>-54</v>
      </c>
    </row>
    <row r="20" spans="1:3">
      <c r="A20" s="4" t="s">
        <v>38</v>
      </c>
      <c r="B20" s="5" t="n">
        <v>14062</v>
      </c>
      <c r="C20" s="5" t="n">
        <v>-6146</v>
      </c>
    </row>
    <row r="21" spans="1:3">
      <c r="A21" s="4" t="s">
        <v>39</v>
      </c>
      <c r="B21" s="5" t="n">
        <v>5340</v>
      </c>
      <c r="C21" s="5" t="n">
        <v>96</v>
      </c>
    </row>
    <row r="22" spans="1:3">
      <c r="A22" s="4" t="s">
        <v>113</v>
      </c>
      <c r="B22" s="5" t="n">
        <v>8798</v>
      </c>
      <c r="C22" s="5" t="n">
        <v>1124</v>
      </c>
    </row>
    <row r="23" spans="1:3">
      <c r="A23" s="4" t="s">
        <v>42</v>
      </c>
      <c r="B23" s="5" t="n">
        <v>1814</v>
      </c>
      <c r="C23" s="5" t="n">
        <v>23</v>
      </c>
    </row>
    <row r="24" spans="1:3">
      <c r="A24" s="4" t="s">
        <v>114</v>
      </c>
      <c r="B24" s="5" t="n">
        <v>-2131</v>
      </c>
      <c r="C24" s="5" t="n">
        <v>-5957</v>
      </c>
    </row>
    <row r="25" spans="1:3">
      <c r="A25" s="4" t="s">
        <v>115</v>
      </c>
      <c r="B25" s="5" t="n">
        <v>33687</v>
      </c>
      <c r="C25" s="5" t="n">
        <v>7041</v>
      </c>
    </row>
    <row r="26" spans="1:3">
      <c r="A26" s="3" t="s">
        <v>116</v>
      </c>
    </row>
    <row r="27" spans="1:3">
      <c r="A27" s="4" t="s">
        <v>117</v>
      </c>
      <c r="B27" s="5" t="n">
        <v>-14604</v>
      </c>
      <c r="C27" s="5" t="n">
        <v>-9876</v>
      </c>
    </row>
    <row r="28" spans="1:3">
      <c r="A28" s="4" t="s">
        <v>118</v>
      </c>
      <c r="B28" s="5" t="n">
        <v>-1000</v>
      </c>
      <c r="C28" s="5" t="n">
        <v>0</v>
      </c>
    </row>
    <row r="29" spans="1:3">
      <c r="A29" s="4" t="s">
        <v>119</v>
      </c>
      <c r="B29" s="5" t="n">
        <v>0</v>
      </c>
      <c r="C29" s="5" t="n">
        <v>-3000</v>
      </c>
    </row>
    <row r="30" spans="1:3">
      <c r="A30" s="4" t="s">
        <v>120</v>
      </c>
      <c r="B30" s="5" t="n">
        <v>-2152</v>
      </c>
      <c r="C30" s="5" t="n">
        <v>-1399</v>
      </c>
    </row>
    <row r="31" spans="1:3">
      <c r="A31" s="4" t="s">
        <v>121</v>
      </c>
      <c r="B31" s="5" t="n">
        <v>-76945</v>
      </c>
      <c r="C31" s="5" t="n">
        <v>0</v>
      </c>
    </row>
    <row r="32" spans="1:3">
      <c r="A32" s="4" t="s">
        <v>122</v>
      </c>
      <c r="B32" s="5" t="n">
        <v>-165</v>
      </c>
      <c r="C32" s="5" t="n">
        <v>0</v>
      </c>
    </row>
    <row r="33" spans="1:3">
      <c r="A33" s="4" t="s">
        <v>123</v>
      </c>
      <c r="B33" s="5" t="n">
        <v>0</v>
      </c>
      <c r="C33" s="5" t="n">
        <v>8466</v>
      </c>
    </row>
    <row r="34" spans="1:3">
      <c r="A34" s="4" t="s">
        <v>124</v>
      </c>
      <c r="B34" s="5" t="n">
        <v>-94866</v>
      </c>
      <c r="C34" s="5" t="n">
        <v>-5809</v>
      </c>
    </row>
    <row r="35" spans="1:3">
      <c r="A35" s="3" t="s">
        <v>125</v>
      </c>
    </row>
    <row r="36" spans="1:3">
      <c r="A36" s="4" t="s">
        <v>126</v>
      </c>
      <c r="B36" s="5" t="n">
        <v>-4</v>
      </c>
      <c r="C36" s="5" t="n">
        <v>-313</v>
      </c>
    </row>
    <row r="37" spans="1:3">
      <c r="A37" s="4" t="s">
        <v>127</v>
      </c>
      <c r="B37" s="5" t="n">
        <v>-3750</v>
      </c>
      <c r="C37" s="5" t="n">
        <v>-151495</v>
      </c>
    </row>
    <row r="38" spans="1:3">
      <c r="A38" s="4" t="s">
        <v>128</v>
      </c>
      <c r="B38" s="5" t="n">
        <v>0</v>
      </c>
      <c r="C38" s="5" t="n">
        <v>150000</v>
      </c>
    </row>
    <row r="39" spans="1:3">
      <c r="A39" s="4" t="s">
        <v>129</v>
      </c>
      <c r="B39" s="5" t="n">
        <v>-17000</v>
      </c>
      <c r="C39" s="5" t="n">
        <v>-33000</v>
      </c>
    </row>
    <row r="40" spans="1:3">
      <c r="A40" s="4" t="s">
        <v>130</v>
      </c>
      <c r="B40" s="5" t="n">
        <v>84500</v>
      </c>
      <c r="C40" s="5" t="n">
        <v>29500</v>
      </c>
    </row>
    <row r="41" spans="1:3">
      <c r="A41" s="4" t="s">
        <v>131</v>
      </c>
      <c r="B41" s="5" t="n">
        <v>0</v>
      </c>
      <c r="C41" s="5" t="n">
        <v>-3488</v>
      </c>
    </row>
    <row r="42" spans="1:3">
      <c r="A42" s="4" t="s">
        <v>132</v>
      </c>
      <c r="B42" s="5" t="n">
        <v>3353</v>
      </c>
      <c r="C42" s="5" t="n">
        <v>58</v>
      </c>
    </row>
    <row r="43" spans="1:3">
      <c r="A43" s="4" t="s">
        <v>133</v>
      </c>
      <c r="B43" s="5" t="n">
        <v>-11318</v>
      </c>
      <c r="C43" s="5" t="n">
        <v>-4243</v>
      </c>
    </row>
    <row r="44" spans="1:3">
      <c r="A44" s="4" t="s">
        <v>107</v>
      </c>
      <c r="B44" s="5" t="n">
        <v>6811</v>
      </c>
      <c r="C44" s="5" t="n">
        <v>1716</v>
      </c>
    </row>
    <row r="45" spans="1:3">
      <c r="A45" s="4" t="s">
        <v>134</v>
      </c>
      <c r="B45" s="5" t="n">
        <v>62592</v>
      </c>
      <c r="C45" s="5" t="n">
        <v>-11265</v>
      </c>
    </row>
    <row r="46" spans="1:3">
      <c r="A46" s="4" t="s">
        <v>135</v>
      </c>
      <c r="B46" s="5" t="n">
        <v>-12</v>
      </c>
      <c r="C46" s="5" t="n">
        <v>-46</v>
      </c>
    </row>
    <row r="47" spans="1:3">
      <c r="A47" s="4" t="s">
        <v>136</v>
      </c>
      <c r="B47" s="5" t="n">
        <v>1401</v>
      </c>
      <c r="C47" s="5" t="n">
        <v>-10079</v>
      </c>
    </row>
    <row r="48" spans="1:3">
      <c r="A48" s="4" t="s">
        <v>137</v>
      </c>
      <c r="B48" s="5" t="n">
        <v>13073</v>
      </c>
      <c r="C48" s="5" t="n">
        <v>15580</v>
      </c>
    </row>
    <row r="49" spans="1:3">
      <c r="A49" s="4" t="s">
        <v>138</v>
      </c>
      <c r="B49" s="5" t="n">
        <v>14474</v>
      </c>
      <c r="C49" s="5" t="n">
        <v>5501</v>
      </c>
    </row>
    <row r="50" spans="1:3">
      <c r="A50" s="3" t="s">
        <v>139</v>
      </c>
    </row>
    <row r="51" spans="1:3">
      <c r="A51" s="4" t="s">
        <v>140</v>
      </c>
      <c r="B51" s="5" t="n">
        <v>2736</v>
      </c>
      <c r="C51" s="5" t="n">
        <v>2760</v>
      </c>
    </row>
    <row r="52" spans="1:3">
      <c r="A52" s="4" t="s">
        <v>141</v>
      </c>
      <c r="B52" s="5" t="n">
        <v>7382</v>
      </c>
      <c r="C52" s="5" t="n">
        <v>9170</v>
      </c>
    </row>
    <row r="53" spans="1:3">
      <c r="A53" s="3" t="s">
        <v>142</v>
      </c>
    </row>
    <row r="54" spans="1:3">
      <c r="A54" s="4" t="s">
        <v>143</v>
      </c>
      <c r="B54" s="5" t="n">
        <v>25612</v>
      </c>
      <c r="C54" s="5" t="n">
        <v>0</v>
      </c>
    </row>
    <row r="55" spans="1:3">
      <c r="A55" s="4" t="s">
        <v>34</v>
      </c>
      <c r="B55" s="5" t="n">
        <v>42773</v>
      </c>
      <c r="C55" s="5" t="n">
        <v>0</v>
      </c>
    </row>
    <row r="56" spans="1:3">
      <c r="A56" s="4" t="s">
        <v>144</v>
      </c>
      <c r="B56" s="5" t="n">
        <v>30219</v>
      </c>
      <c r="C56" s="5" t="n">
        <v>0</v>
      </c>
    </row>
    <row r="57" spans="1:3">
      <c r="A57" s="4" t="s">
        <v>145</v>
      </c>
      <c r="B57" s="5" t="n">
        <v>-21659</v>
      </c>
      <c r="C57" s="5" t="n">
        <v>0</v>
      </c>
    </row>
    <row r="58" spans="1:3">
      <c r="A58" s="4" t="s">
        <v>146</v>
      </c>
      <c r="B58" s="5" t="n">
        <v>-76945</v>
      </c>
      <c r="C58" s="5" t="n">
        <v>0</v>
      </c>
    </row>
    <row r="59" spans="1:3">
      <c r="A59" s="3" t="s">
        <v>147</v>
      </c>
    </row>
    <row r="60" spans="1:3">
      <c r="A60" s="4" t="s">
        <v>148</v>
      </c>
      <c r="B60" s="7" t="n">
        <v>2606</v>
      </c>
      <c r="C60" s="7" t="n">
        <v>3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73</v>
      </c>
    </row>
    <row r="3" spans="1:3">
      <c r="A3" s="3" t="s">
        <v>150</v>
      </c>
    </row>
    <row r="4" spans="1:3">
      <c r="A4" s="4" t="s">
        <v>151</v>
      </c>
      <c r="B4" s="7" t="n">
        <v>101</v>
      </c>
      <c r="C4" s="7" t="n">
        <v>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Business Combinations</vt:lpstr>
      <vt:lpstr>Revenue Recognition</vt:lpstr>
      <vt:lpstr>Net Income Per Common Share</vt:lpstr>
      <vt:lpstr>Segment Information</vt:lpstr>
      <vt:lpstr>Derivative Instruments</vt:lpstr>
      <vt:lpstr>Fair Value Measurement</vt:lpstr>
      <vt:lpstr>Income Taxes</vt:lpstr>
      <vt:lpstr>Commitments and Contingencies</vt:lpstr>
      <vt:lpstr>Basis of Presentation (Policies</vt:lpstr>
      <vt:lpstr>Business Combinations (Tables)</vt:lpstr>
      <vt:lpstr>Net Income Per Common Share (Ta</vt:lpstr>
      <vt:lpstr>Segment Information (Tables)</vt:lpstr>
      <vt:lpstr>Fair Value Measurement (Tables)</vt:lpstr>
      <vt:lpstr>Business Combinations (Details)</vt:lpstr>
      <vt:lpstr>Revenue Recognition (Details)</vt:lpstr>
      <vt:lpstr>Net Income Per Common Share (De</vt:lpstr>
      <vt:lpstr>Segment Information (Details)</vt:lpstr>
      <vt:lpstr>Derivative Instruments (Details</vt:lpstr>
      <vt:lpstr>Fair Value Measurement - Financ</vt:lpstr>
      <vt:lpstr>Fair Value Measurement - Textua</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0:31Z</dcterms:created>
  <dcterms:modified xmlns:dcterms="http://purl.org/dc/terms/" xmlns:xsi="http://www.w3.org/2001/XMLSchema-instance" xsi:type="dcterms:W3CDTF">2015-08-06T06:20:31Z</dcterms:modified>
  <dc:title xmlns:dc="http://purl.org/dc/elements/1.1/">Untitled</dc:title>
  <dc:description xmlns:dc="http://purl.org/dc/elements/1.1/"/>
  <dc:subject xmlns:dc="http://purl.org/dc/elements/1.1/"/>
  <cp:keywords/>
  <cp:category/>
</cp:coreProperties>
</file>